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sheetId="7" r:id="rId7"/>
    <s:sheet name="GOING CONCERN" sheetId="8" r:id="rId8"/>
    <s:sheet name="SUMMARY OF SIGNIFICANT ACCOUNTI" sheetId="9" r:id="rId9"/>
    <s:sheet name="MARKETABLE SECURITIES" sheetId="10" r:id="rId10"/>
    <s:sheet name="ACQUISITIONS" sheetId="11" r:id="rId11"/>
    <s:sheet name="EQUIPMENT" sheetId="12" r:id="rId12"/>
    <s:sheet name="INTANGIBLES AND GOODWILL" sheetId="13" r:id="rId13"/>
    <s:sheet name="NOTES PAYABLE" sheetId="14" r:id="rId14"/>
    <s:sheet name="CONVERTIBLE NOTES PAYABLE" sheetId="15" r:id="rId15"/>
    <s:sheet name="DERIVATIVE LIABILITIES" sheetId="16" r:id="rId16"/>
    <s:sheet name="STOCK PAYABLE" sheetId="17" r:id="rId17"/>
    <s:sheet name="EQUITY" sheetId="18" r:id="rId18"/>
    <s:sheet name="COMMITMENTS AND CONTINGENCIES" sheetId="19" r:id="rId19"/>
    <s:sheet name="INCOME TAXES" sheetId="20" r:id="rId20"/>
    <s:sheet name="RELATED PARTY TRANSACTIONS" sheetId="21" r:id="rId21"/>
    <s:sheet name="SUBSEQUENT EVENTS" sheetId="22" r:id="rId22"/>
    <s:sheet name="SUMMARY OF SIGNIFICANT ACCOUN23" sheetId="23" r:id="rId23"/>
    <s:sheet name="SUMMARY OF SIGNIFICANT ACCOUN24" sheetId="24" r:id="rId24"/>
    <s:sheet name="ACQUISITIONS (Tables)" sheetId="25" r:id="rId25"/>
    <s:sheet name="EQUIPMENT (Tables)" sheetId="26" r:id="rId26"/>
    <s:sheet name="INTANGIBLES AND GOODWILL (Table" sheetId="27" r:id="rId27"/>
    <s:sheet name="NOTES PAYABLE (Tables)" sheetId="28" r:id="rId28"/>
    <s:sheet name="CONVERTIBLE NOTES PAYABLE (Tabl" sheetId="29" r:id="rId29"/>
    <s:sheet name="DERIVATIVE LIABILITIES (Tables)" sheetId="30" r:id="rId30"/>
    <s:sheet name="EQUITY (Tables)" sheetId="31" r:id="rId31"/>
    <s:sheet name="COMMITMENTS AND CONTINGENCIES (" sheetId="32" r:id="rId32"/>
    <s:sheet name="INCOME TAXES (Tables)" sheetId="33" r:id="rId33"/>
    <s:sheet name="RELATED PARTY TRANSACTIONS (Tab" sheetId="34" r:id="rId34"/>
    <s:sheet name="GOING CONCERN (Detail Textuals)" sheetId="35" r:id="rId35"/>
    <s:sheet name="SUMMARY OF SIGNIFICANT ACCOUN36" sheetId="36" r:id="rId36"/>
    <s:sheet name="SUMMARY OF SIGNIFICANT ACCOUN37" sheetId="37" r:id="rId37"/>
    <s:sheet name="SUMMARY OF SIGNIFICANT ACCOUN38" sheetId="38" r:id="rId38"/>
    <s:sheet name="MARKETABLE SECURIITES (Detail T" sheetId="39" r:id="rId39"/>
    <s:sheet name="ACQUISITIONS (Details)" sheetId="40" r:id="rId40"/>
    <s:sheet name="ACQUISITIONS (Parentheticals) (" sheetId="41" r:id="rId41"/>
    <s:sheet name="ACQUISITIONS (Details 1)" sheetId="42" r:id="rId42"/>
    <s:sheet name="ACQUISITIONS (Parentheticals)43" sheetId="43" r:id="rId43"/>
    <s:sheet name="ACQUISITIONS (Details 2)" sheetId="44" r:id="rId44"/>
    <s:sheet name="ACQUISITIONS (Parentheticals)45" sheetId="45" r:id="rId45"/>
    <s:sheet name="ACQUISITIONS (Details 3)" sheetId="46" r:id="rId46"/>
    <s:sheet name="ACQUISITIONS (Detail Textuals)" sheetId="47" r:id="rId47"/>
    <s:sheet name="ACQUISITIONS (Detail Textuals 1" sheetId="48" r:id="rId48"/>
    <s:sheet name="ACQUISITIONS (Detail Textuals 2" sheetId="49" r:id="rId49"/>
    <s:sheet name="EQUIPMENT (Details)" sheetId="50" r:id="rId50"/>
    <s:sheet name="EQUIPMENT (Detail Textuals)" sheetId="51" r:id="rId51"/>
    <s:sheet name="INTANGIBLES AND GOODWILL (Detai" sheetId="52" r:id="rId52"/>
    <s:sheet name="INTANGIBLES AND GOODWILL (Det53" sheetId="53" r:id="rId53"/>
    <s:sheet name="INTANGIBLES AND GOODWILL (Det54" sheetId="54" r:id="rId54"/>
    <s:sheet name="NOTES PAYABLE (Details)" sheetId="55" r:id="rId55"/>
    <s:sheet name="NOTES PAYABLE (Details 1)" sheetId="56" r:id="rId56"/>
    <s:sheet name="NOTES PAYABLE (Detail Textuals)" sheetId="57" r:id="rId57"/>
    <s:sheet name="CONVERTIBLE NOTES PAYABLE (Deta" sheetId="58" r:id="rId58"/>
    <s:sheet name="CONVERTIBLE NOTES PAYABLE (De59" sheetId="59" r:id="rId59"/>
    <s:sheet name="DERIVATIVE LIABILITIES (Details" sheetId="60" r:id="rId60"/>
    <s:sheet name="DERIVATIVE LIABILITIES (Detai61" sheetId="61" r:id="rId61"/>
    <s:sheet name="DERIVATIVE LIABILITIES (Detai62" sheetId="62" r:id="rId62"/>
    <s:sheet name="DERIVATIVE LIABILITIES (Detail " sheetId="63" r:id="rId63"/>
    <s:sheet name="STOCK PAYABLE (Detail Textuals)" sheetId="64" r:id="rId64"/>
    <s:sheet name="EQUITY (Details)" sheetId="65" r:id="rId65"/>
    <s:sheet name="EQUITY (Detail Textuals)" sheetId="66" r:id="rId66"/>
    <s:sheet name="EQUITY (Detail Textuals 1)" sheetId="67" r:id="rId67"/>
    <s:sheet name="COMMITMENTS AND CONTINGENCIES68" sheetId="68" r:id="rId68"/>
    <s:sheet name="COMMITMENTS AND CONTINGENCIES69" sheetId="69" r:id="rId69"/>
    <s:sheet name="COMMITMENTS AND CONTINGENCIES70" sheetId="70" r:id="rId70"/>
    <s:sheet name="INCOME TAXES (Details)" sheetId="71" r:id="rId71"/>
    <s:sheet name="INCOME TAXES (Details 1)" sheetId="72" r:id="rId72"/>
    <s:sheet name="INCOME TAXES (Details 2)" sheetId="73" r:id="rId73"/>
    <s:sheet name="INCOME TAXES (Detail Textuals)" sheetId="74" r:id="rId74"/>
    <s:sheet name="RELATED PARTY TRANSACTIONS (Det" sheetId="75" r:id="rId75"/>
    <s:sheet name="RELATED PARTY TRANSACTIONS (D76" sheetId="76" r:id="rId76"/>
    <s:sheet name="SUBSEQUENT EVENTS (Detail Textu" sheetId="77" r:id="rId77"/>
  </s:sheets>
  <s:definedNames/>
  <s:calcPr calcId="124519" calcMode="auto" fullCalcOnLoad="1"/>
</s:workbook>
</file>

<file path=xl/sharedStrings.xml><?xml version="1.0" encoding="utf-8"?>
<sst xmlns="http://schemas.openxmlformats.org/spreadsheetml/2006/main" uniqueCount="801">
  <si>
    <t>Document and Entity Information - USD ($)</t>
  </si>
  <si>
    <t>12 Months Ended</t>
  </si>
  <si>
    <t>Jan. 31, 2016</t>
  </si>
  <si>
    <t>May. 10, 2016</t>
  </si>
  <si>
    <t>Jul. 31, 2015</t>
  </si>
  <si>
    <t>Document and Entity Information [Abstract]</t>
  </si>
  <si>
    <t>Entity Registrant Name</t>
  </si>
  <si>
    <t>Gawk Inc.</t>
  </si>
  <si>
    <t>Entity Central Index Key</t>
  </si>
  <si>
    <t>Trading Symbol</t>
  </si>
  <si>
    <t>gawk</t>
  </si>
  <si>
    <t>Entity Current Reporting Status</t>
  </si>
  <si>
    <t>No</t>
  </si>
  <si>
    <t>Entity Voluntary Filers</t>
  </si>
  <si>
    <t>Current Fiscal Year End Date</t>
  </si>
  <si>
    <t>--01-31</t>
  </si>
  <si>
    <t>Entity Filer Category</t>
  </si>
  <si>
    <t>Smaller Reporting Company</t>
  </si>
  <si>
    <t>Entity Well-known Seasoned Issuer</t>
  </si>
  <si>
    <t>Entity Common Stock, Shares Outstanding</t>
  </si>
  <si>
    <t>Entity Public Float</t>
  </si>
  <si>
    <t>Document Type</t>
  </si>
  <si>
    <t>10-K</t>
  </si>
  <si>
    <t>Document Period End Date</t>
  </si>
  <si>
    <t>Jan. 31,
		2016</t>
  </si>
  <si>
    <t>Amendment Flag</t>
  </si>
  <si>
    <t>false</t>
  </si>
  <si>
    <t>Document Fiscal Year Focus</t>
  </si>
  <si>
    <t>Document Fiscal Period Focus</t>
  </si>
  <si>
    <t>FY</t>
  </si>
  <si>
    <t>CONSOLIDATED BALANCE SHEETS - USD ($)</t>
  </si>
  <si>
    <t>Jan. 31, 2015</t>
  </si>
  <si>
    <t>Current Assets</t>
  </si>
  <si>
    <t>Cash and cash equivalents</t>
  </si>
  <si>
    <t>Accounts receivable</t>
  </si>
  <si>
    <t>Marketable securities - available for sale</t>
  </si>
  <si>
    <t>Deposit - CipherLoc</t>
  </si>
  <si>
    <t>Prepaid and other current assets</t>
  </si>
  <si>
    <t>Total Current Assets</t>
  </si>
  <si>
    <t>Equipment, net of depreciation of $73,740 and $14,748</t>
  </si>
  <si>
    <t>Intangible assets and proprietary technology, net of amortization $312,173 and $36,749</t>
  </si>
  <si>
    <t>Goodwill</t>
  </si>
  <si>
    <t>TOTAL ASSETS</t>
  </si>
  <si>
    <t>Current Liabilities</t>
  </si>
  <si>
    <t>Accounts payable and accrued liabilities</t>
  </si>
  <si>
    <t>Notes payable</t>
  </si>
  <si>
    <t>Current portion of notes payable -related party</t>
  </si>
  <si>
    <t>Current portion of convertible note payable, net of discount of $204,427 and $208,950</t>
  </si>
  <si>
    <t xml:space="preserve"> </t>
  </si>
  <si>
    <t>Investor payable - common shares</t>
  </si>
  <si>
    <t>Preferred shares payable</t>
  </si>
  <si>
    <t>Contingent Consideration</t>
  </si>
  <si>
    <t>Due to related parties</t>
  </si>
  <si>
    <t>Derivative liabilities</t>
  </si>
  <si>
    <t>Total Current Liabilities</t>
  </si>
  <si>
    <t>Long-Term Liabilities</t>
  </si>
  <si>
    <t>Convertible note payable, net of discount $56,358 and $0</t>
  </si>
  <si>
    <t>Notes payable -related party</t>
  </si>
  <si>
    <t>TOTAL LIABILITIES</t>
  </si>
  <si>
    <t>Stockholders' Equity (Deficit)</t>
  </si>
  <si>
    <t>Common stock, $0.001 par value, 1,400,000,000 shares authorized; 261,863,258 and 161,732,000 shares issued and outstanding, respectively</t>
  </si>
  <si>
    <t>Additional paid in capital</t>
  </si>
  <si>
    <t>Accumulated other comprehensive income (loss)</t>
  </si>
  <si>
    <t>Accumulated deficit</t>
  </si>
  <si>
    <t>Total Stockholders' Equity (Deficit)</t>
  </si>
  <si>
    <t>TOTAL LIABILITIES AND STOCKHOLDERS' EQUITY (DEFICIT)</t>
  </si>
  <si>
    <t>Series A Preferred stock</t>
  </si>
  <si>
    <t>Preferred stock, value</t>
  </si>
  <si>
    <t>Series B Preferred stock</t>
  </si>
  <si>
    <t>Series C Preferred stock</t>
  </si>
  <si>
    <t>CONSOLIDATED BALANCE SHEETS (Parentheticals) - USD ($)</t>
  </si>
  <si>
    <t>Accumulated depreciation on equipment (in dollars)</t>
  </si>
  <si>
    <t>Accumulated amortization on intangible assets (in dollars)</t>
  </si>
  <si>
    <t>Discount on convertible note payable (in dollars)</t>
  </si>
  <si>
    <t>Discount on convertible note payable, non current portion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LOSS - USD ($)</t>
  </si>
  <si>
    <t>Consolidated Statements of Operations and Comprehensive Income (Loss) [Abstract]</t>
  </si>
  <si>
    <t>Revenues</t>
  </si>
  <si>
    <t>Cost of revenues</t>
  </si>
  <si>
    <t>Gross profit</t>
  </si>
  <si>
    <t>Operating Expenses</t>
  </si>
  <si>
    <t>General and administration</t>
  </si>
  <si>
    <t>Research and development</t>
  </si>
  <si>
    <t>Legal settlement</t>
  </si>
  <si>
    <t>Related party payments</t>
  </si>
  <si>
    <t>Impairment loss</t>
  </si>
  <si>
    <t>Depreciation and amortization</t>
  </si>
  <si>
    <t>Total operating expenses</t>
  </si>
  <si>
    <t>Net loss from operations</t>
  </si>
  <si>
    <t>Other income (expense)</t>
  </si>
  <si>
    <t>Interest expense, net</t>
  </si>
  <si>
    <t>Unrealized gain (loss) on marketable securities</t>
  </si>
  <si>
    <t>Change in fair value of derivative liabilities</t>
  </si>
  <si>
    <t>Loss on settlement of liabilities</t>
  </si>
  <si>
    <t>Total other income (expense)</t>
  </si>
  <si>
    <t>Net loss</t>
  </si>
  <si>
    <t>Other comprehensive income</t>
  </si>
  <si>
    <t>Comprehensive Loss</t>
  </si>
  <si>
    <t>Basic and dilutive loss per common share (in dollars per share)</t>
  </si>
  <si>
    <t>Weighted average number of common shares outstanding (in shares)</t>
  </si>
  <si>
    <t>CONSOLIDATED STATEMENTS OF STOCKHOLDERS' EQUITY (DEFICIT) - USD ($)</t>
  </si>
  <si>
    <t>Preferred StockSeries A</t>
  </si>
  <si>
    <t>Preferred StockSeries B</t>
  </si>
  <si>
    <t>Preferred StockSeries C</t>
  </si>
  <si>
    <t>Common Stock</t>
  </si>
  <si>
    <t>Additional Paid in Capital</t>
  </si>
  <si>
    <t>Preferred stock Payable</t>
  </si>
  <si>
    <t>Common stock Payable</t>
  </si>
  <si>
    <t>Other Comprehensive Income (Loss)</t>
  </si>
  <si>
    <t>Accumulated Deficit</t>
  </si>
  <si>
    <t>Total</t>
  </si>
  <si>
    <t>Balance at Jan. 31, 2014</t>
  </si>
  <si>
    <t>Balance (in shares) at Jan. 31, 2014</t>
  </si>
  <si>
    <t>Increase (Decrease) in Stockholders' Equity [Roll Forward]</t>
  </si>
  <si>
    <t>Series C Preferred acquisition</t>
  </si>
  <si>
    <t>Series C Preferred acquisition (in shares)</t>
  </si>
  <si>
    <t>Common stock exchanged for Series A Preferred stock</t>
  </si>
  <si>
    <t>Common stock exchanged for Series A Preferred stock (in shares)</t>
  </si>
  <si>
    <t>Common shares issued for Series B Preferred replacement</t>
  </si>
  <si>
    <t>Common shares issued for Series B Preferred replacement (in shares)</t>
  </si>
  <si>
    <t>Common stock issued for services</t>
  </si>
  <si>
    <t>Common stock issued for services (in shares)</t>
  </si>
  <si>
    <t>Contribution by CEO</t>
  </si>
  <si>
    <t>Options issued for acquisition</t>
  </si>
  <si>
    <t>Balance at Jan. 31, 2015</t>
  </si>
  <si>
    <t>Balance (in shares) at Jan. 31, 2015</t>
  </si>
  <si>
    <t>Common stock issued to directors</t>
  </si>
  <si>
    <t>Common stock issued to directors (in shares)</t>
  </si>
  <si>
    <t>Common stock issued for legal settlement</t>
  </si>
  <si>
    <t>Common stock issued for legal settlement (in shares)</t>
  </si>
  <si>
    <t>Common stock issued in exchange for warrants</t>
  </si>
  <si>
    <t>Common stock issued in exchange for warrants (in shares)</t>
  </si>
  <si>
    <t>Series C Preferred shares issued for acquisition - Webrunner</t>
  </si>
  <si>
    <t>Series C Preferred shares issued for acquisition - Webrunner (in shares)</t>
  </si>
  <si>
    <t>Series B Preferred shares issued for acquisition - Net D's assets</t>
  </si>
  <si>
    <t>Series B Preferred shares issued for acquisition - Net D's assets (in shares)</t>
  </si>
  <si>
    <t>Series B Preferred shares issued for cash</t>
  </si>
  <si>
    <t>Series B Preferred shares issued for cash (in shares)</t>
  </si>
  <si>
    <t>Series B and C Preferred shares issued for acquisition - Connexum</t>
  </si>
  <si>
    <t>Series B and C Preferred shares issued for acquisition - Connexum (in shares)</t>
  </si>
  <si>
    <t>Series B and Series C Preferred shares issued for due to related parties</t>
  </si>
  <si>
    <t>Series B and Series C Preferred shares issued for due to related parties (in shares)</t>
  </si>
  <si>
    <t>Contribution</t>
  </si>
  <si>
    <t>Common stock issued from conversion of debt</t>
  </si>
  <si>
    <t>Common stock issued from conversion of debt (in shares)</t>
  </si>
  <si>
    <t>Foreign currency translation adjustment</t>
  </si>
  <si>
    <t>Reclassification of derivative liability from additional paid in capital</t>
  </si>
  <si>
    <t>Derivative resolution</t>
  </si>
  <si>
    <t>Balance at Jan. 31, 2016</t>
  </si>
  <si>
    <t>Balance (in shares) at Jan. 31, 2016</t>
  </si>
  <si>
    <t>CONSOLIDATED STATEMENTS OF CASH FLOWS - USD ($)</t>
  </si>
  <si>
    <t>CASH FLOWS FROM OPERATING ACTIVITIES:</t>
  </si>
  <si>
    <t>Adjustments to reconcile net loss to net cash provided by (used in) operating activities:</t>
  </si>
  <si>
    <t>Common stock and warrants issued for services</t>
  </si>
  <si>
    <t>Amortization of debt discount</t>
  </si>
  <si>
    <t>Revenues from the receipt of securities for consulting</t>
  </si>
  <si>
    <t>Unrealized (gain) loss on marketable securities</t>
  </si>
  <si>
    <t>Convertible note payable due to legal settlement</t>
  </si>
  <si>
    <t>Bad debt expense</t>
  </si>
  <si>
    <t>(Increase) decrease in operating assets:</t>
  </si>
  <si>
    <t>Increase (decrease) in operating liabilities:</t>
  </si>
  <si>
    <t>Net Cash Used in Operating Activities</t>
  </si>
  <si>
    <t>CASH FLOWS FROM INVESTING ACTIVITIES:</t>
  </si>
  <si>
    <t>Deposit for license agreement</t>
  </si>
  <si>
    <t>Net cash paid for Webrunner acquisition</t>
  </si>
  <si>
    <t>Net cash paid for acquisition of Connexum and Net D's assets</t>
  </si>
  <si>
    <t>Net Cash Used in Investing Activities</t>
  </si>
  <si>
    <t>CASH FLOWS FROM FINANCING ACTIVITIES:</t>
  </si>
  <si>
    <t>Advances from shareholder</t>
  </si>
  <si>
    <t>Proceeds (refund) of subscription payable</t>
  </si>
  <si>
    <t>Proceeds from notes payable</t>
  </si>
  <si>
    <t>Proceeds from convertible notes, net of original issue discounts and fees</t>
  </si>
  <si>
    <t>Payment of notes payable</t>
  </si>
  <si>
    <t>Proceeds for investor payable</t>
  </si>
  <si>
    <t>Proceeds from the sale of Preferred C stock</t>
  </si>
  <si>
    <t>Proceeds from preferred share</t>
  </si>
  <si>
    <t>Proceeds from issuance of Series B preferred stock</t>
  </si>
  <si>
    <t>Proceeds from contributions</t>
  </si>
  <si>
    <t>Net Cash Provided By Financing Activities</t>
  </si>
  <si>
    <t>Effect of exchange rate changes</t>
  </si>
  <si>
    <t>Net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ommon stock exchanged for Series A Preferred shares</t>
  </si>
  <si>
    <t>Debt from RND Media</t>
  </si>
  <si>
    <t>Acquisition of Net D's assets through issuance of preferred shares, common shares and note payable</t>
  </si>
  <si>
    <t>Series C Preferred shares issued to settle preferred share payable</t>
  </si>
  <si>
    <t>Acquisition of Connexum/Webrunner through issuance of preferred shares and note payable</t>
  </si>
  <si>
    <t>Contingent consideration related to acquisition of Connexum</t>
  </si>
  <si>
    <t>Preferred shares payable for acquisition</t>
  </si>
  <si>
    <t>Issuance of common stock for conversion of debt and accrued interest</t>
  </si>
  <si>
    <t>Common shares issued for deferred financing fees</t>
  </si>
  <si>
    <t>Common shares issued for Preferred B replacement</t>
  </si>
  <si>
    <t>Accounts payable assumed from acquisition</t>
  </si>
  <si>
    <t>Debt discount from derivative liability</t>
  </si>
  <si>
    <t>Beneficial conversion feature</t>
  </si>
  <si>
    <t>Reclassification of derivative liability from additional paid in capital due to tainted instruments</t>
  </si>
  <si>
    <t>Derivative resolution - conversion</t>
  </si>
  <si>
    <t>DESCRIPTION OF BUSINESS</t>
  </si>
  <si>
    <t>Description of Business [Abstract]</t>
  </si>
  <si>
    <t xml:space="preserve">NOTE 1 – DESCRIPTION OF BUSINESS Gawk, Inc. (“we”, “our”, the “Company”) was incorporated in the state of Nevada on January 6, 2011 with principal business address at 5300 Melrose Avenue, Suite 42, Los Angeles, CA. The Company offers a suite of cloud communications, cloud connectivity, cloud computing, and managed cloud-based applications solutions to small, medium, and large businesses; and offers domestic and international voice services to communications carriers worldwide. It offers a suite of advanced data center and cloud-based services, including fault tolerant, high availability cloud servers, which comprise platform as a service, infrastructure as a service, and a content delivery network; managed network services that converge voice and data applications, structured cabling, wireless, and security services, as well as include Internet access via Ethernet or fiber at speeds ranging from 10 Mbps to 10 Gbps; and data center solutions, including cloud services, colocation services, and business continuity services, such as storage and security. Our website is located at www.gawkinc.com </t>
  </si>
  <si>
    <t>GOING CONCERN</t>
  </si>
  <si>
    <t>Going Concern Issues [Abstract]</t>
  </si>
  <si>
    <t>NOTE 2 – GOING CONCERN The accompanying financial statements have been prepared in conformity with accounting principles generally accepted in the United States of America, which contemplate continuation of the Company as a going concern. However, the Company has an accumulated deficit at January 31, 2016 of $14,057,651, a net loss for the year ended January 31, 2016 of $6,743,113, cash flows used in operating activities of $472,072 and needs additional cash to maintain its operations. These factors raise substantial doubt about the Company’s ability to continue as a going concern. The accompanying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SUMMARY OF SIGNIFICANT ACCOUNTING POLICIES</t>
  </si>
  <si>
    <t>Basis of Presentation of Interim Financial Statements [Abstract]</t>
  </si>
  <si>
    <t>NOTE 3 – SUMMARY OF SIGNIFICANT ACCOUNTING POLICIES The Company prepares its financial statements in accordance with accounting principles generally accepted in the United States of America. Significant accounting policies are as follow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goodwill impairment, derivative liabilities, and the valuation of its common stock. Principles of Consolidation The consolidated financial statements include the accounts of the Company and its subsidiaries. All intercompany accounts and transactions have been eliminated. We currently have no investments accounted for using the equity or cost methods of accounting. Cash and Cash Equivalents The Company considers all highly liquid investments with an original maturity of three months or less to be cash equivalents. At January 31, 2016 and 2015, cash and cash equivalents include cash on hand and cash in the bank.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We completed an evaluation of goodwill at January 31, 2016 and recognized an impairment loss of $1,200,003 during the year ended Janaury31, 2016. No impairment loss was recognized for the year ended January 31, 2015.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3 years. When certain events or changes in operating conditions occur, an impairment assessment is performed and lives of intangible assets with determinable lives may be adjusted.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Plant and Equipment Property and equipment, consisting mostly of computer equipment, is recorded at cost reduced by accumulated depreciation. Depreciation expense is recognized over the assets’ estimated useful lives of thre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anuary 31, 2016 and 2015, the Company had no valuation allowance for the Company’s accounts receivable. During the years ended January 31, 2016 and 2015, the Company recorded bad debt expense for uncollectible amounts of $11,782 and $0, respectively. Marketable securities and other investments We adopted ASC 825, “The Fair Value Option for Financial Assets and Financial Liabilities. Under this statement, an entity may elect to use fair value to measure eligible items. The adoption of this statement did not have an impact on our results of operations or financial condition. We classify these investments as current assets and carry them at fair value. We recognize all unrealized and realized gains and losses on our available-for-sale securities in other income in the accompanying consolidated statements of operations and comprehensive income (loss). 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6 and 2015, the Company did not record any liabilities for uncertain tax positions.
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January 31, 2016 and 2015 were $2,500 and $605,142, respectively. 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 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There were 36,100,000 and 9,100,000 options/warrants, a convertible note for $2,149,666 and $1,800,000 secured by 84,133,879 and 18,000,000 shares of common stock issued by the Company during the years ended January 31, 2016 and 2015, respectively. Diluted loss per share is the same as basic loss per share during periods where net losses are incurred since the inclusion of the potential common stock equivalents would be anti-dilutive as a result of the net loss. 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 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Conversion options are recorded as debt discount and are amortized as interest expense over the life of the underlying debt instrument.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anuary 31, 2016 and January 31, 2015 for assets measured at fair value on a recurring basis: Carrying Value at January 31, 2016
January 31, 2016
Level 1
Level 2
Level 3
Total
Marketable securities- available for sale
$
78,300
$
-
$
-
$
78,300
Total assets
78,300
-
-
78,300
Derivative liabilities
-
-
620,237
620,237
Total liabilities
$
-
$
-
$
620,237
$
620,237 Carrying Value at January 31, 2015
January 31, 2015
Level 1
Level 2
Level 3
Total
Marketable securities- available for sale
$
28,950
$
-
$
-
$
28,950
Total assets
28,950
-
-
28,950
Derivative liabilities
-
-
-
-
Total liabilities
$
-
$
-
$
-
$
- Accounting Pronouncements Adopted
During the fourth quarter of January 31, 2016, the Company adopted Accounting Standards Update (“ASU”) 2015-03, "Interest - Imputation of Interest (Subtopic 835-30): Simplifying the Presentation of Debt Issuance Costs," which requires debt issuance costs to be presented in the balance sheet as a direct deduction from the carrying value of the associated debt liability. This standard requires retrospective application. There were no debt issuance costs in the prior year that required reclassification. In November 2015, the Financial Accounting Standards Board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January 31, 2016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 Recent Accounting Pronounc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t>
  </si>
  <si>
    <t>MARKETABLE SECURITIES</t>
  </si>
  <si>
    <t>Marketable Securities [Abstract]</t>
  </si>
  <si>
    <t xml:space="preserve">NOTE 4 – MARKETABLE SECURITIES On September 4, 2014 Cloud issued 3,000,000 common shares through a consulting agreement with Gawk, Inc. valued at $105,000 at the trading price of $.035 per share and the common stock issued to Gawk for consulting has been accounted as a marketable securities valued at $105,000. The services have been earned and completed in accordance with the agreement. The Company fair valued the marketable security available for sale at January 31, 2016 and 2015 and recorded a gain on change in fair value of the asset of $49,350 and a loss on change in fair value of the asset of $76,050, respectively. Total fair value of the available for sale security at January 31, 2016 and 2015 is $78,300 and $28,950, respectively. </t>
  </si>
  <si>
    <t>ACQUISITIONS</t>
  </si>
  <si>
    <t>Business Combination [Abstract]</t>
  </si>
  <si>
    <t xml:space="preserve">WebRunner, LLC On October 30, 2014, the Company, through a comprehensive agreement with Webrunner, LLC (“Webrunner”), has purchased a complete data center. The fair value of the consideration and the assets acquired is based on the aggregate value of the common stock issued in exchange for the software as shown below: The acquisition consisted primarily of the purchase of a data center and all of its business, which are considered to meet the definition of a business in accordance with FASB ASC Topic 805, "Business Combinations". As such, the Company accounted for the acquisition as a business combination. Management determined that the Company was the acquirer in the business combination in accordance with ASC Topic 805, "Business Combinations", based on the following factors: (i) there was a change in control of Webrunner;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 The purchase price paid for the acquisition was $2,104,932 which included $225,000 in cash, 1 Series C Preferred share convertible into $1,000,000 of common stock and 9,100,000 options to purchase stock at an exercise price of $0.10 valued at $879,932 using the Black Scholes option pricing model. The assumptions used to value the options were as follows: a) stock price of $0.0978; b) strike price of $0.10, c) term of 5 years and d) volatility of 268%. The following table summarizes the fair value of the consideration paid by the Company and the fair value amounts assigned to the assets acquired on the acquisition date:
October 30, 2014
Fair Value of Consideration:
Cash
$
225,000
1 Series C Preferred share convertible into common shares
1,000,000
9,100,000 options at an exercise price of $0.10
879,932
Total Purchase Price
$
2,104,932
Recognized amounts of identifiable assets acquired:
Assets:
Cash
$
190,931
IP Address
81,920
Customer list
359,067
Equipment
176,975
Goodwill
1,310,908
Fair value of total assets
2,119,801
Note payable RND Media
(10,000
)
Accounts payable and accrued liabilities
(4,869
)
Fair value of net assets
$
2,104,932
Webrunner, Inc. assets includes IP Address space assigned to it through American Registry for Internet Numbers (ARIN) which consists of a /19, pronounced “Slash Nineteen”, which contains 8192 IP Addresses that are used in conjunction with our services provided to our customers. An Internet Protocol address (IP address) is a numerical label assigned to each device (e.g., computer, printer) participating in a computer network that uses the Internet Protocol for communication. An IP address serves two principal functions: host or network interface identification and location addressing. The designers of the Internet Protocol defined an IP address as a 32-bit number and this system, known as Internet Protocol Version 4 (IPv4), is still in use today. However, because of the growth of the Internet and the predicted depletion of available addresses, a new version of IP (IPv6), using 128 bits for the address, was developed in 1995. IPv6 was standardized as RFC 2460 in 1998, and its deployment has been ongoing since the mid-2000s. IP addresses are usually written and displayed in human-readable notations, such as 172.16.254.1 (IPv4), and 2001:db8:0:1234:0:567:8:1 (IPv6). The Internet Assigned Numbers Authority (IANA) manages the IP address space allocations globally and delegates five regional Internet registries (RIRs) to allocate IP address blocks to local Internet registries (Internet service providers) and other entities. The expected of the Equipment, IP Addresses and Customer List is 3 years of which we will be applying both amortization and depreciation on a quarterly basis in a straight line format. The comprehensive agreement call for the implementation of three employment agreement and three management agreements for the members of Webrunner LLC. The Company has not adopted an employee stock option plan which has been approved by the shareholders.
Net D Consulting Inc. April 24, 2015, the Company entered into an asset purchase and sale agreement with Net D Consulting Inc. ("Net D") which closed on May 1, 2015.
The fair value of the consideration and the assets acquired is based on the aggregate value of the common stock issued in exchange for the software as shown below: The acquisition consisted of the purchase of a customer listwhich met the definition of a business in accordance with FASB ASC Topic 805, "Business Combinations". As such, the Company accounted for the acquisition as a business combination.
Management determined that the Company was the acquirer in the business combination in accordance with ASC Topic 805, "Business Combinations", based on the following factors: a transaction or other event in which an acquirer obtains control of one or more businesses, which an integrated set of activities and assets that is capable of being conducted and managed for the purpose of providing a return in the form of dividends, lower costs, or other economic benefits directly to investors or other owners, members, or participants. The purchase price paid for the assets acquired, as amended on December 21, 2015, amounted to $3,982,125 and consisted of the following: $150,000 in cash, a $350,000 note with 0% annual interest and payable on October 7, 2016, 5,000,000 common shares valued at $66,500, 25,000,000 Series B Preferred shares valued at $415,625 and Series C Preferred shares convertible into $3,000,000 common shares. The following table summarizes the fair value of the consideration paid by the Company and the fair value amounts assigned to the assets acquired on the acquisition date:
Fair Value of Consideration:
Cash
$
150,000
Note payable
350,000
5,000,000 common shares
66,500
25,000,000 Series B Preferred shares convertible into common shares
415,625
3 Series C Preferred shares convertible into common shares
3,000,000
Total Purchase Price
$
3,982,125
Recognized amounts of identifiable assets acquired:
Assets:
Customer lists
$
433,376
Goodwill
3,548,749
Fair value of total assets
$
3,982,125
Connexum, LLC.
On January 18, 2016, the Company entered into an acquisition agreement with Net D, whereby the Company acquired 100% of the membership interest of Connexum, LLC (“Connexum”). The acquisition of Connexum met the definition of a business in accordance with FASB ASC Topic 805, "Business Combinations". As such, the Company accounted for the acquisition as a business combination. Management determined that the Company was the acquirer in the business combination in accordance with FASB ASC Topic 805, "Business Combinations", based on the following factors: (i) there was a change in control of Connexum; (ii) the Company was the entity in the transaction that issued its equity instruments, and in a business combination, the acquirer usually is the entity that issues its equity interests; (iii) the Company's pre-transaction directors retained the largest relative voting rights of the Company post-transaction; (iv) the composition of the Company's current board of directors and management was the result of the appointment by the Company's pre-transaction directors. The purchase price paid for the acquisition of Connexum amounted to $2,054,375 and consisted of the following: a $1,000,000 note with annual interest of 18% which matures on August 1, 2017 and 5,000,000 Series B Preferred shares valued at $54,375. The note provides for monthly principal and interest payments of $63,806. The agreement also provides for contingent consideration of 1 Series C Preferred share convertible into $1,000,000 common shares if Connexum achieves 80% of anticipated revenue and another 1 Series C Preferred share convertible into $1,000,000 common shares if Connexum achieves 100% of anticipated revenue within one year from the date of acquisition. The Company determined that Connexum will meet 80% of the anticipated revenue and has recognized the fair value of the contingent consideration of $1,000,000 as of January 31, 2016. The following table summarizes the fair value of the consideration paid by the Company and the fair value amounts assigned to the assets acquired on the acquisition date:
Fair Value of Consideration:
January 18, 2016
Note payable
$
1,000,000
5,000,000 Series B Preferred shares
54,375
Contingent consideration - 1 Series C Preferred share
1,000,000
Total Purchase Price
$
2,054,375
Fair Value of Consideration:
January 18, 2016
Current assets
$
86,132
Current liabilities assumed
(172,763
)
Customer list
1,724,155
Goodwill
416,851
Fair value of total assets
$
2,054,375
Revenues of $59,259 and net income of $6,923 since the acquisition date are included in the consolidated statements of operations and comprehensive income (loss) for the year ended January 31, 2016.
Unaudited proforma results of operations for the years ended January 31, 2016 and 2015 as though the Company acquired Connexum on the first day of each fiscal year are set forth below:
Year Ended January 31,
2015
2014
Revenues
$
5,362,442
$
3,317,185
Cost of revenues
3,627,862
2,180,575
Gross profit
1,734,580
1,136,610
Operating expenses
5,400,637
6,629,863
Net Loss $
(6,777,735
) $
(5,798,111
)
Net loss per share basic and diluted
$
(0.03
)
$
(0.03
)
Weighted average of shares outstanding
194,920,175
169,720,932 </t>
  </si>
  <si>
    <t>EQUIPMENT</t>
  </si>
  <si>
    <t>Property, Plant and Equipment [Abstract]</t>
  </si>
  <si>
    <t xml:space="preserve">NOTE 6 – EQUIPMENT
Equipment at January 31, 2016 and 2015 consist of the following:
January 31, 2016
January 31, 2015
Computer equipment
$
176,975
$
176,975
Less - accumulated depreciation
(73,740
)
(14,748
)
$
103,235
$
162,227 Depreciation expense for the years ended January 31, 2016 and 2015 amounted to $58,992 and $14,748, respectively. </t>
  </si>
  <si>
    <t>INTANGIBLES AND GOODWILL</t>
  </si>
  <si>
    <t>Goodwill and Intangible Assets Disclosure [Abstract]</t>
  </si>
  <si>
    <t>NOTE 7 – INTANGIBLES AND GOODWILL Intangible assets at January 31, 2016 and 2015 consist of the following:
January 31, 2016
January 31, 2015
Customer list - Webrunner
$
359,067
$
359,067
IP Address - Webrunner
81,920
81,920
Customer list - Net D
433,376
-
Customer list - Connexum
1,724,155
-
2,598,518
440,987
Less - accumulated amortization of intangible assets
(312,173
)
(36,749
)
$
2,286,345
$
404,238
The intangible assets are amortized over an estimated useful life of 3 years. Amortization expense amounted to $275,424 and $36,749 for the years ended January 31, 2016 and 2015, respectively. No impairment loss was recognized during the years ended January 31, 2016 and 2015. Goodwill at January 31, 2016 and 2015 consist of the following:
January 31, 2016
January 31, 2015
Goodwill of Webrunner
$
110,905
$
1,310,908
Goodwill of Net D
3,548,749
-
Goodwill of Connexum
416,851
-
Total
$
4,076,505
$
1,310,908 During the year ended January 31, 2016, we determined that the carrying value of Webrunner, which is a separate reporting unit, exceeded its fair value at the measurement date, requiring step two in the impairment test process. The fair value of the Webrunner reporting unit was determined primarily using an income approach based on the present value of discounted cash flows. We determined the implied fair value of goodwill was substantially below the carrying value of the reporting unit's goodwill. Accordingly, we recognized a goodwill impairment loss of $1,200,003, which resulted in goodwill of $110,905 remaining for Webrunner as of January 31, 2016. No impairment of goodwill was recognized for the year ended January 31, 2015.</t>
  </si>
  <si>
    <t>NOTES PAYABLE</t>
  </si>
  <si>
    <t>Convertible Notes Payable and Notes Payable [Abstract]</t>
  </si>
  <si>
    <t>NOTE 8 – NOTES PAYABLE The Company had the following notes payable and notes payable – related party outstanding as of January 31, 2016 and 2015:
Notes payable
January, 31, 2016
January, 31, 2015
Dated – October 30, 2014
$
10,000
$
10,000
Dated – June 3, 2015
25,000
-
Dated – December 11, 2015
50,000
-
Total notes payable
85,000
10,000
Less: current portion of notes payable
(85,000
)
(10,000
)
Long-term notes payable
$
-
$
- Dated – October 30, 2014
On October 30, 2014 the Company exercised the comprehensive acquisition agreement of Webrunner, LLC and in the acquisition the Company assumed the debt of RNC Media in the amount of $10,000. The Note does not have any interest payable and is due upon demand.
Dated – June 3, 2015 and December 11, 2015 The two notes were issued to Mr. Doyle Knudson, are subject to annual interest of 15% and are convertible into a total of 863,000 common shares. The notes matured in December 2015 and are currently past due.
Notes payable - related party
January, 31, 2016
January, 31, 2015
Dated – April 23, 2015
$
282,250
$
-
Dated - January 18, 2016
975,000
-
Total notes payable
1,257,250
-
Less: current portion of notes payable
(868,361
)
-
Long-term notes payable
$
388,889
$
-
Dated – April 23, 2015 On May 1, 2015, in connection with the acquisition of the assets of Net D, the Company issued a $350,000 note which bears no interest and matures on April 30, 2017. The Company made repayments on the note of $67,750 during the year ended January 31, 2016. Dated – January 18, 2016 On January 18, 2016, in connection with the acquisition of Connexum, the Company issued a $1,000,000 note to Net D which bears annual interest of 18%. The Company is required to make monthly principal and interest payments of $63,806 for a period of 18 months through August 1, 2017. The Company paid $25,000 in a good faith advance on January 27, 2016.</t>
  </si>
  <si>
    <t>CONVERTIBLE NOTES PAYABLE</t>
  </si>
  <si>
    <t>NOTE 9 – CONVERTIBLE NOTES PAYABLE The Company had the following convertible notes payable outstanding as of January 31, 2016 and 2015:
January, 31, 2016
January, 31, 2015
Dated – August 22, 2014
$
1,700,000
$
1,800,000
Dated – July 31, 2015
65,000
-
Dated - August 12, 2015
66,666
-
Dated - August 18, 2015
38,000
-
Dated - September 29, 2015
27,500
-
Dated - October 7, 2015
26,500
-
Dated - October 26, 2015
28,500
-
Dated - November 6, 2015
34,000
-
Dated - November 18, 2015
50,000
-
Dated - December 29, 2015
35,000
-
Dated - January 4, 2016
40,000
-
Dated - January 20, 2016
38,500
-
2,149,666
1,800,000
Less: debt discount and deferred financing fees
(204,427
)
(208,950
)
1,945,239
1,591,050
Less: current portion of convertible notes payable
1,934,932
(1,591,050
)
Long-term convertible notes payable
$
10,307
$
- The Company recognized amortization expense related to the debt discount and deferred financing fees of $342,831 and $149,250 for the years ended January 31, 2016 and 2015, respectively, which are included in interest expense in the consolidated statements of operations and comprehensive income (loss).
Date – August 22, 2014 On June 17, 2014 a verified complaint was filed in Maricopa County, Arizona being case number CV 2014-008511 against the Company by an investor known as Doyle Knudson. On August 22, 2014 the parties settled this case recognizing that the settlement constitutes a compromise of disputed claims by the respective Parties, liability for which is expressly denied by the Parties. The summary of the settlement is as follows: The Company transferred $750,000 to Mr. Knudson on the day of settlement, executed a $1.8 million Convertible Promissory Note with a conversion price of $0.10 per share, a Settlement Agreement and amended Mr. Knudson’s Series C Preferred Stock Purchase Agreement to provide that Mr. Knudson can convert his seven (7) Series C Preferred shares into common stock at any time after the date of this Settlement Agreement. The Company has also amended the Certificate of Designation for the Series C Preferred shares to reflect that the shares are convertible on any date after the date of this Settlement Agreement as reflected in the Amendment to the Certificate of Designation. The total value of the legal settlement was $2,550,000. Mr. Knudson has filed a Stipulation to Dismiss the Lawsuit with prejudice.
The Company recorded a discount on the convertible note due to a beneficial conversion feature of $358,200 and amortized $208,950 and $149,250 for the years ended January 31, 2016 and 2015, respectively. On May 21, 2015, the convertible note was amended to transfer $50,000 of the note principal to another lender. The amendment was accounted for as a debt extinguishment and the corresponding unamortized discount was written off to interest expense. Due to the variable conversion rates in the other convertible notes (see below), the balance of the note after the transfer of $1,750,000 became tainted and the embedded conversion option was bifurcated and accounted for as a derivative liability. The fair value of the derivative liability, on the $1,750,000 convertible note, amounting to $586,250 was calculated using the Black Scholes valuation model and was reclassified from additional paid in capital. On December 9, 2015, the note was again amended to transfer $50,000 of the note principal to the same lender as noted above. Since the embedded conversion option was already accounted for as a derivative liability, the amendment did not require to be analyzed under the debt modification guidance. The two notes transferred to another lender, as disclosed above, totaling to $100,000 are convertible at the option of the holder at a conversion price per share equal to 50% of the lowest closing bid price for the common stock during 30 trading days immediately preceding a conversion. Due to the variable conversion rates in the notes, the embedded conversion option was bifurcated and accounted for as a derivative liability. The fair value of the derivative liability amounting to $268,997 was calculated using the Black Scholes valuation model. $50,000 of the value assigned to the derivative liability was recognized as a debt discount to the note while the balance of $218,997 was recognized as a “day 1” derivative loss. During the year ended January 31, 2016, the two convertible notes totaling $100,000, accrued interest of $12,198, and the associated fees of this conversion of $9,760 were converted into 44,189,102 common shares and the corresponding derivative liability at the date of conversion of $238,314 was credited to additional paid in capital.
Dated – Issued in fiscal year 2016 During the year ended January 31, 2016, the Company issued a total of $449,666 notes with the following terms:
· Terms ranging from 9 months to 2 years
· Annual interest rates ranging from 5% to 12%
· Convertible at the option of the holders either at issuance or180 days from issuance. The note dated September 29, 2015 is convertible at the later of the maturity date or date of default.
· Conversion prices are typically based on the discounted (50% to 60% discount) lowest trading prices of the Company’s shares during various periods prior to conversion. Certain notes allow for the conversion price to be the lower of $0.01 or the discounted trading price Certain notes allow the Company to redeem the notes at rates ranging from 118% to 148% depending on the redemption date provided that no redemption is allowed after the 180 th The Company determined that the conversion feature met the definition of a liability in accordance with ASC Topic No. 815 - 40, Derivatives and Hedging - Contracts in Entity's Own Stock and therefore bifurcated the embedded conversion option once the note becomes convertible and accounted for it as a derivative liability. The fair value of the conversion feature was recorded as a debt discount and amortized to interest expense over the term of the note. The Company valued the conversion feature using the Black Scholes valuation model. The fair value of the derivative liability for all the notes that became convertible during the year amounted to $459,733. $209,000 of the value assigned to the derivative liability was recognized as a debt discount to the notes while the balance of $250,733 was recognized as a “day 1” derivative loss.</t>
  </si>
  <si>
    <t>DERIVATIVE LIABILITIES</t>
  </si>
  <si>
    <t>Derivative Instruments and Hedging Activities Disclosure [Abstract]</t>
  </si>
  <si>
    <t>NOTE 10 – DERIVATIVE LIABILITIES The Company analyzed the conversion option for derivative accounting consideration under ASC 815, Derivatives and Hedging, and hedging, and determined that the instrument should be classified as a liability since the conversion option becomes effective at issuance resulting in there being no explicit limit to the number of shares to be delivered upon settlement of the above conversion options. ASC 815 requires we assess the fair market value of derivative liability at the end of each reporting period and recognize any change in the fair market value as other income or expense item.
The Company determined our derivative liabilities to be a Level 3 fair value measurement and used the Black-Scholes pricing model to calculate the fair value as of January 31,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in the January 31, 2016 and January 31, 2015:
Year Ended
Year Ended
January 31, 2016
January 31, 2015
Expected term
0.06 - 2 years
-
Expected average volatility
193% - 412
%
-
Expected dividend yield
-
-
Risk-free interest rate
0.27% - 0.67
%
-
At January 31, 2016, the estimated fair values of the liabilities measured on a recurring basis are as follows:
January, 31, 2016
Level 1
Level 2
Level 3
Total
Dated – August 22, 2014
$
-
$
-
$
122,400
$
122,400
Dated – July 31, 2015
-
-
102,743
102,743
Dated - August 12, 2015
-
-
108,616
108,616
Dated – September 29, 2015
-
-
87,420
87,420
Dated - October 7, 2015
-
-
42,891
42,891
Dated - January 20, 2016
-
-
67,105
67,105
Warrants dated - November 9
-
-
89,062
89,062
Total liabilities
$
-
$
-
$
620,237
$
620,237
Fair Value Measurements Using Significant Observable Inputs (Level 3)
Balance - January 31, 2015
$
-
Addition of new derivatives recognized as debt discounts
259,000
Addition of new derivatives for tainted warrants
340,200
Addition of new derivatives recognized as loss on derivatives
469,730
Derivatives settled upon conversion of debt
(238,314
)
Reclassification from APIC to derivative liability due to tainted instruments
586,250
Gain on change in fair value of the derivative liability
(796,629
)
Balance - January, 31, 2016
$
620,237 The net gain on derivatives during the year ended January 31, 2016 and 2015 was $326,899 and $0, respectively.</t>
  </si>
  <si>
    <t>STOCK PAYABLE</t>
  </si>
  <si>
    <t>Stock Payable [Abstract]</t>
  </si>
  <si>
    <t xml:space="preserve">NOTE 11 – STOCK PAYABLE Investor payable - common shares
In December 2013 and January 2014, the Company entered into stock purchase agreements with third parties for 100,000 and 250,000 Series B Preferred shares, respectively, for a total consideration of $100,000 and $250,000, respectively. The Company was unable to issue the preferred shares and has accounted for the amounts received as investor payable. The Company also issued 8,000,000 Preferred B Warrants with the acquisition of Poker Junkies LLC. These Preferred Series B Warrants once exercised would require the Company to Series B Preferred shares. From November 2013 through January 31, 2014 the Company issued 1,028,000 of Series B Preferred stock valued at $1,028,000 for the exercise of the Preferred B warrants. From February 2014 through April 2014 the Company issued 699,200 of Series B Preferred stock valued at $699,200 for the exercise of the Preferred B warrants. On June 18, 2014 the Company rescinded this transaction due to the failure of the holder to deliever the Preferred B warrants. The Company decided to issue common shares in lieu of issuing the Series B Preferred shares related to the acquisition of Poker Junkies LLC and those issued in connection with the stock purchase agreements disclosed above. The Company agreed to issue common stock at 125% of the value of the Series B Preferred shares. During the years ended January 31, 2016 and 2015, the Company issued 4,960,000 and 9,232,000 common shares, respectively, for a total consideration of $496,000 and $923,200, respectively. As of January 31, 2016 and 2015, investor payable – common stock totaled $658,000 and $1,154,000, respectively. Preferred Stock Payable
On October 30, 2014, the Company recorded $1,000,000 as preferred share payable which shall be converted to 1 Series C Preferred share for the acquisition of Webrunner. On April 9, 2015, the Company issued 1 Series C Preferred Share to settle this payable. On December 21, 2015, the Company recorded preferred stock payable of $13,438 for 13,437,500 Series B Preferred shares related to the acquisition of the assets of Net D (see Note 5) since as of January 31, 2016, the Company did not have sufficient unissued Series B preferred shares. As of January 31, 2016 and 2015, preferred stock payable totaled $13,438 and $1,000,000, respectively. </t>
  </si>
  <si>
    <t>EQUITY</t>
  </si>
  <si>
    <t>Equity [Abstract]</t>
  </si>
  <si>
    <t>NOTE 12 – EQUITY Amendment to Articles of Incorporation or Bylaws On January 7, 2016, the Company filed a Certificate of Amendment with the state of Nevada, to the Company’s Articles of Incorporation, to increase the number of authorized shares of capital stock to 1,500,000,000 shares. With 1,400,000,000 shares of common stock, par value $0.001 and 100,000,000 shares of preferred stock, par value $0.001. Preferred Stock Series A Preferred Stock
The Company is authorized to issue 1,000 shares of series A Preferred Stock at a par value of $0.001. The terms of the Certificate of Designation of the Series A Preferred Stock, include the right to vote in aggregate, on all shareholder matters equal to 51% of the total vote (“Super Majority Voting Rights”). The Series A Preferred Stock will be entitle to this 51% voting right no matter how many shares of common stock or other voting stock of the Company are issued or outstanding in the future. As of January 31, 2016 and 2015, 1,000 shares of series A Preferred Stock were issued and outstanding, respectively. Series B Convertible Preferred Stock
On March 11, 2016, the Company amended its Articles of Incorporation to increase the number of preferred shares designated Series B Convertible Shares (the “Series B”) from 50,000,000 to 95,000,000. Holders of the Series B Preferred shares shall be entitled to receive dividends or other distributions with the holders of the Company’s common shares on an “as converted” basis when, as, and if declared by the directors of the Company. The Holders have the right to convert each Series B Preferred share, at any time after 6 months from the date of issuance, into fully paid and non-assessable common shares on the basis of 1 Series B Preferred share for 1.25 common shares (1:1.25). During the year ended January 31, 2016, the Company issued Series B Preferred shares, as follows:
· 437,500 shares were sold for cash on June 22, 2015 for a total consideration of $17,500.
· 25,000,000 shares with fair value of $415,625 in connection with the acquisition of Net D’s assets (see Note 5). Of this amount, the par value of $13,438 related to the 13,437,500 shares in excess of the authorized shares at January 31, 2016 is reported as preferred stock payable in the consolidated balance sheets
· 5,000,000 shares with a fair value of $54,375 in connection with the acquisition of Connexum (see Note 5).
· 25,000,000 shares with a fair value of $415,625 as settlement of amounts due to the CEO totaling $438,854. As a result, the Company recorded a loss on settlement of liabilities of $2,976,771 (see also below).
· 8,000,000 shares were sold for cash in January 2016 for a total consideration of $30,000 As of January 31, 2016 and 2015, 50,000,000 and 0 shares of Series B Preferred Stock were issued and outstanding, respectively. Series C Convertible Preferred Stock
The Series C Preferred Stock consists of 100 shares, at a par value of $0.001 per share, with certain rights, privileges, preferences and restrictions as set forth in Series C Preferred Stock Certificate of Designation. Holders of the Series C Preferred shares shall be entitled to receive dividends or other distributions with the holders of the Company’s common share on an “as converted” basis when, as and if, declared by the directors of the Company. Each share of the Series C Preferred Stock shall be convertible, at the option of the holder thereof and subject to notice requirements at any time following 12 months from the issuance of such shares, into such number of fully paid and non-assessable common shares worth $1,000,000. During the year ended January 31, 2016, the Company issued Series C Preferred shares, as follows:
· 1 share to settle the preferred stock payable of $1,000,000 recorded in connection with the acquisition of Webrunner
· 3 shares with fair value of $3,000,000 in connection with the acquisition of Net D’s assets (see Note 5).
· 3 shares with a fair value of $3,000,000 as settlement of amounts due to the CEO totaling $438,854. As a result, the Company recorded a loss on settlement of liabilities of $2,976,771. On April 11, 2014, the Company and Doyle Knudson entered into a Series C Preferred Stock Purchase Agreement dated as of April 10, 2014, pursuant to which the Company sold 7 Series C Preferred shares for an aggregate purchase price of $3,300,000. As of January 31, 2016 and 2015, 14 and 7 shares of Series C Preferred Stock were issued and outstanding, respectively.
Common stock
The Company is authorized to issue 1,400,000,000 shares of common stock at a par value of $0.001. During the year ended January 31, 2016, the Company issued common shares, as follows:
· 2,700,000 common shares with a fair market value of $54,000 to James E McCrink Trust in accordance with a settlement agreement reached with the latter on January 19, 2015 in connection with a complaint filed on November 4, 2014.
· 21,000,000 shares with a fair value of $161,100 as compensation to board members and employees.
· 16,150,000 shares with a fair value of $134,960 as compensation to consultants.
· 4,587,156 shares with a fair value of $20,183 to settle a $40,000 payable. The Company recognized a gain on settlement of liabilities of $19,817.
· 1,545,000 shares with a fair value of $13,042 as deferred financing fees
· 4,960,000 shares in exchange for warrants for a total consideration of $496,000 (see Note 11).
· 5,000,000 shares with fair value of $66,500 in connection with the acquisition of Net D’s assets (see Note 5).
· 44,189,102 common shares were issued for the conversion of debt, accrued interest and associated fees of $121,958. As of January 31, 2016 and 2015, 261,863,258 and 161,732,000 shares of common stock were issued and outstanding, respectively. Warrants and Options Warrants As of January 31, 2016 and 2015, there are no warrants outstanding.
Options
The Company has 9,100,000 options issued in connection with the acquisition of Webrunner (see Note 5). On October 21, 2015, the Company entered into two separate agreements with consultants to provide the Company with consulting services in exchange for common shares of 20,000,000 and 7,000,000, respectively. In November, 2015, the Company amended these two agreements. As a result of the amendment, the Company issued 27,000,000 stock options with an exercise price of $0.005 per share instead of the common shares. The options can be exercised by the holder any time prior to December 1, 2016. These options were tainted as a result of the convertible notes with variable conversion rates (see Note 9) and were accounted for as derivative instruments at the time of issuance. The fair value of the options amounting to $340,200 was recorded as stock compensation expense with a corresponding credit to derivative liability (see Note 10). The following table summarizes information relating to outstanding and exercisable stock options as of January 31, 2016:
Options Outstanding
Options Exercisable
Number of Shares
Weighted Average Remaining Contractual life (in years)
Weighted Average Exercise Price
Number of Shares
Weighted Average Exercise Price
9,100,000
3.75
$
0.10
9,100,000
$
0.10
27,000,000
0.84
$
0.05
27,000,000
$
0.05
36,100,000
1.57 $
0.06
36,100,000 $
0.06 The options have an intrinsic value at January 31, 2016 of $59,400.</t>
  </si>
  <si>
    <t>COMMITMENTS AND CONTINGENCIES</t>
  </si>
  <si>
    <t>Commitments and Contingencies Disclosure [Abstract]</t>
  </si>
  <si>
    <t>NOTE 13 – COMMITMENTS AND CONTINGENCIES
Rent Rent expense for the years ended January 31, 2016 and 2015 was $82,486 and $19,311, respectively.
Months of Term or Period (Beginning March 1, 2013)
Monthly Rate Per
Monthly Basic Rent
1 to 12
$2.13
$5,534
13 to 24
$2.23
$5,794
25 to 36
$2.33
$6,053
37 to 48
$2.43
$6,313
49 to 60
$2.54
$6,599
Minimum future rental payments under operating leases as of January 31, 2016:
Rent Expense
2017
$
75,496
2018
78,902
2019
6,599
Thereafter
-
Total minimum lease payments
$
160,997
Licensing Agreement / Deposit On June 11, 2014 we entered into a license and subscription agreement with Cloud Medical Doctor Software Corporation formerly National Scientific Corporation (NSCT) which changed it’s name to Cipher Loc Corporation and ticker symbol to (CLOK) ("Cloud") for $1,125,000. The agreement grants to us a non-exclusive encryption license agreement which entitles us to utilize Cloud's encryption software solution within the Customer's business. We purchased a 48 months encryption licensing agreement to incorporate into our existing web based software. The licensing agreement will protect members of our platform from hackers and other privacy intrusion vehicles. CipherLoc has various features that will further protect our members and end users of our web developed platform. As of January 31, 2016, the software has not been delivered to the Company and as such the cash paid for the encryption licensing agreement of $1,125,000 has been accounted as a deposit. During the year ended January 31, 2016, the Company wrote off 50% of the deposit amounting to $562,500 to impairment expense.
Contingency At the time of acquisition of Connexum, Windstream Holdings, Inc. ("Windstream") claimed that Connexum owed them $600,000, which charges Connexum denies. In 2015, Connexum contracted with Windstream to purchase high cost Long distance services. When receiving the initial invoices Connexum noticed the bill was not what was expected and issued a dispute for the incorrect charges and paid the non- disputed amount of just over $20,000. Then, without notice, Windstream turned off services and placed a comment in the portal saying the disconnection was for fraud. Shortly thereafter Windstream and Connexum disputed over high cost traffic. Windstream continued to bill Connexum for many months even after disconnecting its service, which ended up totaling nearly $580,000 of fraudulent fees. At the time of disconnection, there was approximately $20,000 in actual unpaid usage fees. It is possible that, if Connexum is unable, the Company would pay these fees. Windstream has not threatened litigation at this point and Connexum is actively working to settle the disputed amount.</t>
  </si>
  <si>
    <t>INCOME TAXES</t>
  </si>
  <si>
    <t>Income Tax Disclosure [Abstract]</t>
  </si>
  <si>
    <t>NOTE 14 – INCOME TAXES
The benefit for income taxes from continued operations for the years ended January 31, 2016 and 2015 consist of the following:
Year Ended
January 31,
2016
2015
Current:
Federal
$
-
$
-
State
-
-
Deferred:
Federal
$
531,744
$
2,169,445
State
140,756
574,265
672,500
2,743,710
Valuation allowance
(672,500
)
(2,743,710
)
Provision benefit for income taxes, net
$
-
$
- The difference between income tax expense computed by applying the federal statutory corporate tax rate and actual income tax expense is as follows:
January 31,
2016
2015
Statutory federal income tax rate
(34
%)
(34
%)
State income taxes and other
9
%
9
%
Change in valuation allowance
34
%
34
%
Effective tax rate
-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January 31,
2016
2015
Net operating loss carryforward
$
3,416,210
$
2,169,445
Valuation allowance
(3,416,210
)
(2,169,445
)
Deferred income tax asset
$
-
$
-
Deferred income taxes result from temporary differences in the recognition of income and expenses for the financial reporting purposes and for tax purposes. The Company has a net operating loss carryforward of approximately $7,944,000 available to offset future taxable income through 2035. For income tax reporting purposes, the Company’s aggregate unused net operating losses are subject to limitations of Section 382 of the Internal Revenue Code, as amended. Under the Tax Reform Act of 1986, the benefits from net operating losses carried forward may be impaired or limited on certain circumstances. Events which may cause limitations in the amount of net operating losses that the Company may utilize in any one year include, but are not limited to, a cumulative ownership change of more than 50% over a three-year period. The consolidation of any limitations that may be imposed for future issuances of equity securities, including issuances with respect to acquisitions have not been determined. The Company has provided a valuation reserve against the full amount of the net operating loss benefit, because in the opinion of management based upon the earning history of the Company; it is more likely than not that the benefits will not be realized. For the years ended January 31, 2016 and 2015, the difference between the amounts of income tax expense or benefit that would result from applying the statutory rates to pretax income to the reported income tax expense of $0 is the result of the net operating loss carryforward and the related valuation allowance.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t>
  </si>
  <si>
    <t>RELATED PARTY TRANSACTIONS</t>
  </si>
  <si>
    <t>Related Party Transactions [Abstract]</t>
  </si>
  <si>
    <t>NOTE 15 – RELATED PARTY TRANSACTIONS
On December 21, 2015, the Company issued 25,000,000 Series B Preferred shares with a fair value of $415,625 and 3 Series C Preferred shares with a fair value of $3,000,000 as settlement of amounts due to the CEO totaling $438,854. As a result, the Company recorded a loss on settlement of liabilities of $2,976,771. As of January 31, 2016 and 2015, the current CEO had accrued salaries of $0 and $136,500, respectively. As of January 31, 2016, the Company has outstanding notes payable to Net D totaling to $1,257,250 in connection with the Company’s acquisition of Connexum and certain assets of Net D (see Note 9). The sole owner of Net D is a director the Company. Net D also performs certain services for the Company in connection with the latter’s Carrier Services business. During the year ended January 31, 2016, the Company incurred total fees in connection with such services of $133,436. As of January 31, 2016, the Company has an outstanding payable to Net D of $27,942. During the years ended January 31, 2016 and 2015, the CEO advanced the Company cash of $0 and $52,354, respectively. As of January 31, 2016 and 2015, the amount owed to the prior CEO for advances was $0 and $52,354, respectively. Related party expenses for the years ended January 31, 2016 and 2015:
January 31, 2016
January 31, 2015
Legal
Personal Expenses of Mars Callahan
$
-
$
102,114
Unauthorized withdrawals
Personal Expenses of John Hermansen
-
193,215
Unauthorized withdrawals
Personal Expenses of Mars Callahan
-
105,705
Related Party Expenses
$
-
$
401,034 The above related party expenses are unauthorized withdrawal of expenses for personal expenses and past legal bills of Mars Callahan and John Hermansen.</t>
  </si>
  <si>
    <t>SUBSEQUENT EVENTS</t>
  </si>
  <si>
    <t>Subsequent Events [Abstract]</t>
  </si>
  <si>
    <t>NOTE 16 – SUBSEQUENT EVENTS Subsequent to January 31, 2016, an aggregate of 80,390,834 common shares were issued for the conversion of debt, accrued interest and associated fees of $205,964.
Subsequent to January 31, 2016, the Company entered into an agreement to issue 9 convertible promissory notes to an unrelated company for an amount of $290,495. Subsequent to January 31, 2016, the Company paid the penalty of $84,334 due to prepayment of convertible ntoes. On or around April 27, 2016, Tarpon Bay Partners, LLC (“Tarpon Bay”) initiated action against the Company in New York State Supreme Court, case #652178/2016. Tarpon Bay has elected for summary judgment in lieu of complaint. Tarpon Bay is claiming, inter alia</t>
  </si>
  <si>
    <t>SUMMARY OF SIGNIFICANT ACCOUNTING POLICIES (Policies)</t>
  </si>
  <si>
    <t>Use of Estimates and Assumptions</t>
  </si>
  <si>
    <t>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intangible assets, goodwill impairment, derivative liabilities, and the valuation of its common stock.</t>
  </si>
  <si>
    <t>Principles of Consolidation</t>
  </si>
  <si>
    <t>Principles of Consolidation The consolidated financial statements include the accounts of the Company and its subsidiaries. All intercompany accounts and transactions have been eliminated. We currently have no investments accounted for using the equity or cost methods of accounting.</t>
  </si>
  <si>
    <t>Cash and Cash Equivalents</t>
  </si>
  <si>
    <t>Cash and Cash Equivalents The Company considers all highly liquid investments with an original maturity of three months or less to be cash equivalents. At January 31, 2016 and 2015, cash and cash equivalents include cash on hand and cash in the bank.</t>
  </si>
  <si>
    <t>Goodwill and Other Intangible Assets</t>
  </si>
  <si>
    <t>Goodwill and Other Intangible Assets We account for goodwill and intangible assets in accordance with ASC 350 "Intangibles-Goodwill and Other" ("ASC 350"). ASC 350 requires that goodwill and other intangibles with indefinite lives be tested for impairment annually or on an interim basis if events or circumstances indicate that the fair value of an asset has decreased below its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We completed an evaluation of goodwill at January 31, 2016 and recognized an impairment loss of $1,200,003 during the year ended Janaury31, 2016. No impairment loss was recognized for the year ended January 31, 2015.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Customer relationships, brands and other non-contractual intangible assets with determinable lives are amortized over periods 3 years. When certain events or changes in operating conditions occur, an impairment assessment is performed and lives of intangible assets with determinable lives may be adjusted.</t>
  </si>
  <si>
    <t>Long-Lived Assets</t>
  </si>
  <si>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si>
  <si>
    <t>Property, Plant and Equipment</t>
  </si>
  <si>
    <t>Property, Plant and Equipment Property and equipment, consisting mostly of computer equipment, is recorded at cost reduced by accumulated depreciation. Depreciation expense is recognized over the assets’ estimated useful lives of three years using the straight-line method. Major additions and improvements are capitalized as additions to the property and equipment accounts, while replacements, maintenance and repairs that do not improve or extend the life of the respective assets, are expensed as incurred.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Accounts Receivable and Allowance for Uncollectible Accounts</t>
  </si>
  <si>
    <t xml:space="preserve">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January 31, 2016 and 2015, the Company had no valuation allowance for the Company’s accounts receivable. During the years ended January 31, 2016 and 2015, the Company recorded bad debt expense for uncollectible amounts of $11,782 and $0, respectively. </t>
  </si>
  <si>
    <t>Marketable securities and other investments</t>
  </si>
  <si>
    <t>Marketable securities and other investments We adopted ASC 825, “The Fair Value Option for Financial Assets and Financial Liabilities. Under this statement, an entity may elect to use fair value to measure eligible items. The adoption of this statement did not have an impact on our results of operations or financial condition. We classify these investments as current assets and carry them at fair value. We recognize all unrealized and realized gains and losses on our available-for-sale securities in other income in the accompanying consolidated statements of operations and comprehensive income (loss).</t>
  </si>
  <si>
    <t>Revenue Recognition</t>
  </si>
  <si>
    <t>Revenue Recognition The Company pursues opportunities to realize revenues from consulting services. It is the company’s policy that revenues and gains will be recognized in accordance with ASC Topic 605-10-25, “Revenue Recognition.” Under ASC Topic 605-10-25, revenue earning activities are recognized when all of the following criteria are met: (i) persuasive evidence of an arrangement exists, (ii) the services have been rendered to the customer, (iii) the sales price is fixed or determinable, and (iv) collectability is reasonably assured.
Our Business Services revenue includes monthly recurring charges (“MRC”) to customers, for whom charges are contracted over a specified period of time, and variable usage fees charged to customers that purchase our business products and services. Revenue recognition commences after the provisioning, testing and acceptance of the service by the customer. MRC continue until the expiration of the contract, or until cancellation of the service by the customer. To the extent that payments received from a customer are related to a future period, the payment is recorded as deferred revenue until the service is provided or the usage occurs. Our Carrier Services revenue is primarily derived from usage fees charged to other carriers that terminate voice traffic over our network. Variable revenue is earned based on the length of a call, as measured by the number of minutes of duration. It is recognized upon completion of the call, and is adjusted to reflect the allowance for billing adjustments. Revenue for each customer is calculated from information received through our network switches. Our customized software tracks the information from the switches and analyzes the call detail records against stored detailed information about revenue rates. This software provides us with the ability to complete a timely and accurate analysis of revenue earned in a period. We believe that the nature of this process is such that recorded revenues are unlikely to be revised in future periods.</t>
  </si>
  <si>
    <t>Income Taxes</t>
  </si>
  <si>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January 31, 2016 and 2015, the Company did not record any liabilities for uncertain tax positions.</t>
  </si>
  <si>
    <t>Research and Development and Software Development Costs</t>
  </si>
  <si>
    <t>Research and Development and Software Development Costs Capitalization of certain software development costs are recorded after the determination of technological feasibility. Based on our product development process, technological feasibility is determined upon the completion of a working model. To date, costs incurred by us from the completion of the working model to the point at which the product is ready for general release have been insignificant. Accordingly, we have charged all such costs to research and development expense in the period incurred. Our research and development costs for the years ended January 31, 2016 and 2015 were $2,500 and $605,142, respectively.</t>
  </si>
  <si>
    <t>Share-Based Compensation</t>
  </si>
  <si>
    <t>Share-Based Compensation The Company measures the cost of services received in exchange for an award of an equity instrument based on the grant-date fair value of the award. Employee awards are accounted for under ASC 718 - where the awards are valued at grant date. Awards given to nonemployees are accounted for under ASC 505 where the awards are valued at earlier of commitment date or completion of services. Compensation cost for employee awards is recognized over the vesting or requisite service period. The Black-Scholes option-pricing model is used to estimate the fair value of options or warrants granted.</t>
  </si>
  <si>
    <t>Basic and Diluted Net Loss per Common Share</t>
  </si>
  <si>
    <t xml:space="preserve">Basic and Diluted Net Loss per Common Share Basic income (loss) per share is computed by dividing net income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There were 36,100,000 and 9,100,000 options/warrants, a convertible note for $2,149,666 and $1,800,000 secured by 84,133,879 and 18,000,000 shares of common stock issued by the Company during the years ended January 31, 2016 and 2015, respectively. Diluted loss per share is the same as basic loss per share during periods where net losses are incurred since the inclusion of the potential common stock equivalents would be anti-dilutive as a result of the net loss. </t>
  </si>
  <si>
    <t>Concentration of Credit Risk</t>
  </si>
  <si>
    <t>Concentration of Credit Risk All of the Company’s cash and cash equivalents are maintained in regional and national financial institutions. The Company has exposure to credit risk to the extent that its cash and cash equivalents exceed amounts covered by the U.S. federal deposit insurance; however, the Company has not experienced any losses in such accounts. In management’s opinion, the capitalization and operating history of the financial institutions are such that the likelihood of material loss is remote.</t>
  </si>
  <si>
    <t>Derivative Financial Instruments</t>
  </si>
  <si>
    <t>Derivative Financial Instruments The fair value of an embedded conversion option that is convertible into a variable amount of shares and warrants that include price protection reset provision features are deemed to be “down-round protection” and, therefore, do not meet the scope exception for treatment as a derivative under ASC 815 “Derivatives and Hedging”, since “down-round protection” is not an input into the calculation of the fair value of the conversion option and warrants and cannot be considered “indexed to the Company’s own stock” which is a requirement for the scope exception as outlined under ASC 815. The accounting treatment of derivative financial instruments requires that the Company record the embedded conversion option and warrants at their fair values as of the inception date of the agreement and at fair value as of each subsequent balance sheet date. Any change in fair value is recorded as non-operating, non-cash income or expense for each reporting period at each balance sheet date. The Company reassesses the classification of its derivative instruments at each balance sheet date. If the classification changes as a result of events during the period, the contract is reclassified as of the date of the event that caused the reclassification. The Black-Scholes option valuation model was used to estimate the fair value of the embedded conversion options and warrants. The model includes subjective input assumptions that can materially affect the fair value estimates. The expected volatility is estimated based on the most recent historical period of time, of our common stock, equal to the weighted average life of the options. Conversion options are recorded as debt discount and are amortized as interest expense over the life of the underlying debt instrument.</t>
  </si>
  <si>
    <t>Fair Value of Financial Instruments</t>
  </si>
  <si>
    <t xml:space="preserve">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he following table summarizes fair value measurements by level at January 31, 2016 and January 31, 2015 for assets measured at fair value on a recurring basis: Carrying Value at January 31, 2016
January 31, 2016
Level 1
Level 2
Level 3
Total
Marketable securities- available for sale
$
78,300
$
-
$
-
$
78,300
Total assets
78,300
-
-
78,300
Derivative liabilities
-
-
620,237
620,237
Total liabilities
$
-
$
-
$
620,237
$
620,237 Carrying Value at January 31, 2015
January 31, 2015
Level 1
Level 2
Level 3
Total
Marketable securities- available for sale
$
28,950
$
-
$
-
$
28,950
Total assets
28,950
-
-
28,950
Derivative liabilities
-
-
-
-
Total liabilities
$
-
$
-
$
-
$
- </t>
  </si>
  <si>
    <t>Accounting Pronouncements Adopted</t>
  </si>
  <si>
    <t>Accounting Pronouncements Adopted
During the fourth quarter of January 31, 2016, the Company adopted Accounting Standards Update (“ASU”) 2015-03, "Interest - Imputation of Interest (Subtopic 835-30): Simplifying the Presentation of Debt Issuance Costs," which requires debt issuance costs to be presented in the balance sheet as a direct deduction from the carrying value of the associated debt liability. This standard requires retrospective application. There were no debt issuance costs in the prior year that required reclassification. In November 2015, the Financial Accounting Standards Board (“FASB”) issued ASU 2015-17, “Balance Sheet Classification of Deferred Taxes.” Currently deferred taxes for each tax jurisdiction are presented as a net current asset or liability and net noncurrent asset or liability on the balance sheet. To simplify the presentation, the new guidance requires that deferred tax liabilities and assets for all jurisdictions along with any related valuation allowances be classified as noncurrent in a classified statement of financial position. This guidance is effective for interim and annual reporting periods beginning after December 15, 2016, and early adoption is permitted. The Company has adopted this guidance in the fourth quarter of the year ended January 31, 2016 on a retrospective basis. The adoption of this guidance did not have a material impact on the Company’s financial position, results of operations or cash flows, and did not have any effect on prior periods due to the full valuation allowance against the Company’s net deferred tax assets.</t>
  </si>
  <si>
    <t>Recent Accounting Pronouncements</t>
  </si>
  <si>
    <t>Recent Accounting Pronounc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April 2015, the FASB issued guidance related to a customer’s accounting for fees paid in a cloud computing arrangement. This standard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guidance is effective for interim and annual reporting periods beginning after December 15, 2015, and early adoption is permitted. The Company will adopt this guidance on January 1, 2016. The adoption of this guidance is not expected to have a material impact on its financial position, results of operations or cash flows.</t>
  </si>
  <si>
    <t>SUMMARY OF SIGNIFICANT ACCOUNTING POLICIES (Tables)</t>
  </si>
  <si>
    <t>Schedule of summary of fair value measured on recurring basis</t>
  </si>
  <si>
    <t xml:space="preserve">January 31, 2016
Level 1
Level 2
Level 3
Total
Marketable securities- available for sale
$
78,300
$
-
$
-
$
78,300
Total assets
78,300
-
-
78,300
Derivative liabilities
-
-
620,237
620,237
Total liabilities
$
-
$
-
$
620,237
$
620,237
January 31, 2015
Level 1
Level 2
Level 3
Total
Marketable securities- available for sale
$
28,950
$
-
$
-
$
28,950
Total assets
28,950
-
-
28,950
Derivative liabilities
-
-
-
-
Total liabilities
$
-
$
-
$
-
$
- </t>
  </si>
  <si>
    <t>ACQUISITIONS (Tables)</t>
  </si>
  <si>
    <t>Business Acquisition [Line Items]</t>
  </si>
  <si>
    <t>Schedule of consolidated results of operations acquisition</t>
  </si>
  <si>
    <t xml:space="preserve">Year Ended January 31,
2015
2014
Revenues
$
5,362,442
$
3,317,185
Cost of revenues
3,627,862
2,180,575
Gross profit
1,734,580
1,136,610
Operating expenses
5,400,637
6,629,863
Net Loss $
(6,777,735
) $
(5,798,111
)
Net loss per share basic and diluted
$
(0.03
)
$
(0.03
)
Weighted average of shares outstanding
194,920,175
169,720,932 </t>
  </si>
  <si>
    <t>WebRunner, LLC</t>
  </si>
  <si>
    <t>Schedule of fair value of contingent consideration</t>
  </si>
  <si>
    <t xml:space="preserve">October 30, 2014
Fair Value of Consideration:
Cash
$
225,000
1 Series C Preferred share convertible into common shares
1,000,000
9,100,000 options at an exercise price of $0.10
879,932
Total Purchase Price
$
2,104,932
Recognized amounts of identifiable assets acquired:
Assets:
Cash
$
190,931
IP Address
81,920
Customer list
359,067
Equipment
176,975
Goodwill
1,310,908
Fair value of total assets
2,119,801
Note payable RND Media
(10,000
)
Accounts payable and accrued liabilities
(4,869
)
Fair value of net assets
$
2,104,932 </t>
  </si>
  <si>
    <t>Net D Consulting Inc.</t>
  </si>
  <si>
    <t xml:space="preserve">Fair Value of Consideration:
Cash
$
150,000
Note payable
350,000
5,000,000 common shares
66,500
25,000,000 Series B Preferred shares convertible into common shares
415,625
3 Series C Preferred shares convertible into common shares
3,000,000
Total Purchase Price
$
3,982,125
Recognized amounts of identifiable assets acquired:
Assets:
Customer lists
$
433,376
Goodwill
3,548,749
Fair value of total assets
$
3,982,125 </t>
  </si>
  <si>
    <t>Connexum, LLC.</t>
  </si>
  <si>
    <t>Fair Value of Consideration:
January 18, 2016
Note payable
$
1,000,000
5,000,000 Series B Preferred shares
54,375
Contingent consideration - 1 Series C Preferred share
1,000,000
Total Purchase Price
$
2,054,375
Fair Value of Consideration:
January 18, 2016
Current assets
$
86,132
Current liabilities assumed
(172,763
)
Customer list
1,724,155
Goodwill
416,851
Fair value of total assets
$
2,054,375</t>
  </si>
  <si>
    <t>EQUIPMENT (Tables)</t>
  </si>
  <si>
    <t>Schedule of tangible assets</t>
  </si>
  <si>
    <t xml:space="preserve">January 31, 2016
January 31, 2015
Computer equipment
$
176,975
$
176,975
Less - accumulated depreciation
(73,740
)
(14,748
)
$
103,235
$
162,227 </t>
  </si>
  <si>
    <t>INTANGIBLES AND GOODWILL (Tables)</t>
  </si>
  <si>
    <t>Schedule of intangible assets</t>
  </si>
  <si>
    <t xml:space="preserve">January 31, 2016
January 31, 2015
Customer list - Webrunner
$
359,067
$
359,067
IP Address - Webrunner
81,920
81,920
Customer list - Net D
433,376
-
Customer list - Connexum
1,724,155
-
2,598,518
440,987
Less - accumulated amortization of intangible assets
(312,173
)
(36,749
)
$
2,286,345
$
404,238 </t>
  </si>
  <si>
    <t>Schedule of Goodwill</t>
  </si>
  <si>
    <t xml:space="preserve">January 31, 2016
January 31, 2015
Goodwill of Webrunner
$
110,905
$
1,310,908
Goodwill of Net D
3,548,749
-
Goodwill of Connexum
416,851
-
Total
$
4,076,505
$
1,310,908 </t>
  </si>
  <si>
    <t>NOTES PAYABLE (Tables)</t>
  </si>
  <si>
    <t>Schedule of summary of notes payable</t>
  </si>
  <si>
    <t xml:space="preserve">Notes payable
January, 31, 2016
January, 31, 2015
Dated – October 30, 2014
$
10,000
$
10,000
Dated – June 3, 2015
25,000
-
Dated – December 11, 2015
50,000
-
Total notes payable
85,000
10,000
Less: current portion of notes payable
(85,000
)
(10,000
)
Long-term notes payable
$
-
$
- </t>
  </si>
  <si>
    <t>Schedule of note payable related party.</t>
  </si>
  <si>
    <t xml:space="preserve">Notes payable - related party
January, 31, 2016
January, 31, 2015
Dated – April 23, 2015
$
282,250
$
-
Dated - January 18, 2016
975,000
-
Total notes payable
1,257,250
-
Less: current portion of notes payable
(868,361
)
-
Long-term notes payable
$
388,889
$
- </t>
  </si>
  <si>
    <t>CONVERTIBLE NOTES PAYABLE (Tables)</t>
  </si>
  <si>
    <t>Schedule of convertible notes payable</t>
  </si>
  <si>
    <t xml:space="preserve">January, 31, 2016
January, 31, 2015
Dated – August 22, 2014
$
1,700,000
$
1,800,000
Dated – July 31, 2015
65,000
-
Dated - August 12, 2015
66,666
-
Dated - August 18, 2015
38,000
-
Dated - September 29, 2015
27,500
-
Dated - October 7, 2015
26,500
-
Dated - October 26, 2015
28,500
-
Dated - November 6, 2015
34,000
-
Dated - November 18, 2015
50,000
-
Dated - December 29, 2015
35,000
-
Dated - January 4, 2016
40,000
-
Dated - January 20, 2016
38,500
-
2,149,666
1,800,000
Less: debt discount and deferred financing fees
(204,427
)
(208,950
)
1,945,239
1,591,050
Less: current portion of convertible notes payable
1,934,932
(1,591,050
)
Long-term convertible notes payable
$
10,307
$
- </t>
  </si>
  <si>
    <t>DERIVATIVE LIABILITIES (Tables)</t>
  </si>
  <si>
    <t>Schedule of weighted-average assumptions used in Black-Scholes valuation model</t>
  </si>
  <si>
    <t xml:space="preserve">Year Ended
Year Ended
January 31, 2016
January 31, 2015
Expected term
0.06 - 2 years
-
Expected average volatility
193% - 412
%
-
Expected dividend yield
-
-
Risk-free interest rate
0.27% - 0.67
%
- </t>
  </si>
  <si>
    <t>Schedule of estimated fair values of liabilities measured on a recurring basis</t>
  </si>
  <si>
    <t xml:space="preserve">January, 31, 2016
Level 1
Level 2
Level 3
Total
Dated – August 22, 2014
$
-
$
-
$
122,400
$
122,400
Dated – July 31, 2015
-
-
102,743
102,743
Dated - August 12, 2015
-
-
108,616
108,616
Dated – September 29, 2015
-
-
87,420
87,420
Dated - October 7, 2015
-
-
42,891
42,891
Dated - January 20, 2016
-
-
67,105
67,105
Warrants dated - November 9
-
-
89,062
89,062
Total liabilities
$
-
$
-
$
620,237
$
620,237 </t>
  </si>
  <si>
    <t>Schedule of changes in derivative liabilities</t>
  </si>
  <si>
    <t xml:space="preserve">Fair Value Measurements Using Significant Observable Inputs (Level 3)
Balance - January 31, 2015
$
-
Addition of new derivatives recognized as debt discounts
259,000
Addition of new derivatives for tainted warrants
340,200
Addition of new derivatives recognized as loss on derivatives
469,730
Derivatives settled upon conversion of debt
(238,314
)
Reclassification from APIC to derivative liability due to tainted instruments
586,250
Gain on change in fair value of the derivative liability
(796,629
)
Balance - January, 31, 2016
$
620,237 </t>
  </si>
  <si>
    <t>EQUITY (Tables)</t>
  </si>
  <si>
    <t>Schedule of outstanding and exercisable stock options activity</t>
  </si>
  <si>
    <t xml:space="preserve">Options Outstanding
Options Exercisable
Number of Shares
Weighted Average Remaining Contractual life (in years)
Weighted Average Exercise Price
Number of Shares
Weighted Average Exercise Price
9,100,000
3.75
$
0.10
9,100,000
$
0.10
27,000,000
0.84
$
0.05
27,000,000
$
0.05
36,100,000
1.57 $
0.06
36,100,000 $
0.06 </t>
  </si>
  <si>
    <t>COMMITMENTS AND CONTINGENCIES (Tables)</t>
  </si>
  <si>
    <t>Schedule of rent expense</t>
  </si>
  <si>
    <t>Months of Term or Period (Beginning March 1, 2013)
Monthly Rate Per
Monthly Basic Rent
1 to 12
$2.13
$5,534
13 to 24
$2.23
$5,794
25 to 36
$2.33
$6,053
37 to 48
$2.43
$6,313
49 to 60
$2.54
$6,599</t>
  </si>
  <si>
    <t>Schedule of minimum future rental payments under operating leases</t>
  </si>
  <si>
    <t xml:space="preserve">Rent Expense
2017
$
75,496
2018
78,902
2019
6,599
Thereafter
-
Total minimum lease payments
$
160,997 </t>
  </si>
  <si>
    <t>INCOME TAXES (Tables)</t>
  </si>
  <si>
    <t>Schedule of provision (benefit) for income taxes</t>
  </si>
  <si>
    <t xml:space="preserve">Year Ended
January 31,
2016
2015
Current:
Federal
$
-
$
-
State
-
-
Deferred:
Federal
$
531,744
$
2,169,445
State
140,756
574,265
672,500
2,743,710
Valuation allowance
(672,500
)
(2,743,710
)
Provision benefit for income taxes, net
$
-
$
- </t>
  </si>
  <si>
    <t>Schedule of difference between federal statutory corporate tax rate and actual income tax expense</t>
  </si>
  <si>
    <t xml:space="preserve">January 31,
2016
2015
Statutory federal income tax rate
(34
%)
(34
%)
State income taxes and other
9
%
9
%
Change in valuation allowance
34
%
34
%
Effective tax rate
-
- </t>
  </si>
  <si>
    <t>Schedule of deferred tax asset and liabilities</t>
  </si>
  <si>
    <t>January 31,
2016
2015
Net operating loss carryforward
$
3,416,210
$
2,169,445
Valuation allowance
(3,416,210
)
(2,169,445
)
Deferred income tax asset
$
-
$
-</t>
  </si>
  <si>
    <t>RELATED PARTY TRANSACTIONS (Tables)</t>
  </si>
  <si>
    <t>Schedule of related party transactions</t>
  </si>
  <si>
    <t xml:space="preserve">January 31, 2016
January 31, 2015
Legal
Personal Expenses of Mars Callahan
$
-
$
102,114
Unauthorized withdrawals
Personal Expenses of John Hermansen
-
193,215
Unauthorized withdrawals
Personal Expenses of Mars Callahan
-
105,705
Related Party Expenses
$
-
$
401,034 </t>
  </si>
  <si>
    <t>GOING CONCERN (Detail Textuals) - USD ($)</t>
  </si>
  <si>
    <t>Net cash used in operating activities</t>
  </si>
  <si>
    <t>SUMMARY OF SIGNIFICANT ACCOUNTING POLICIES (Details) - USD ($)</t>
  </si>
  <si>
    <t>Fair Value, Assets and Liabilities Measured on Recurring and Nonrecurring Basis [Line Items]</t>
  </si>
  <si>
    <t>Recurring basis</t>
  </si>
  <si>
    <t>Total assets</t>
  </si>
  <si>
    <t>Total liabilities</t>
  </si>
  <si>
    <t>Recurring basis | Level 1</t>
  </si>
  <si>
    <t>Recurring basis | Level 2</t>
  </si>
  <si>
    <t>Recurring basis | Level 3</t>
  </si>
  <si>
    <t>SUMMARY OF SIGNIFICANT ACCOUNTING POLICIES (Detail Textuals) - USD ($)</t>
  </si>
  <si>
    <t>Goodwill impairment loss</t>
  </si>
  <si>
    <t>Useful life of intangible assets</t>
  </si>
  <si>
    <t>3 years</t>
  </si>
  <si>
    <t>Useful life of computer equipment</t>
  </si>
  <si>
    <t>Bad debt expense for uncollectible amounts</t>
  </si>
  <si>
    <t>Research and development cost</t>
  </si>
  <si>
    <t>SUMMARY OF SIGNIFICANT ACCOUNTING POLICIES (Detail Textuals 1) - USD ($)</t>
  </si>
  <si>
    <t>1 Months Ended</t>
  </si>
  <si>
    <t>Oct. 21, 2015</t>
  </si>
  <si>
    <t>Options/warrants issued</t>
  </si>
  <si>
    <t>Secured convertible notes payable</t>
  </si>
  <si>
    <t>Number of common stock issued for secured debt</t>
  </si>
  <si>
    <t>MARKETABLE SECURIITES (Detail Textuals) - USD ($)</t>
  </si>
  <si>
    <t>Sep. 04, 2014</t>
  </si>
  <si>
    <t>Schedule of Available-for-sale Securities [Line Items]</t>
  </si>
  <si>
    <t>Value of common shares issued</t>
  </si>
  <si>
    <t>Unrealized gain (loss) on securities available for sale</t>
  </si>
  <si>
    <t>Fair value of available for sale security</t>
  </si>
  <si>
    <t>Cloud Consulting Agreement</t>
  </si>
  <si>
    <t>Number of common shares issued</t>
  </si>
  <si>
    <t>Trading price</t>
  </si>
  <si>
    <t>ACQUISITIONS (Details) - USD ($)</t>
  </si>
  <si>
    <t>Oct. 30, 2014</t>
  </si>
  <si>
    <t>Business Combination, Consideration Transferred [Abstract]</t>
  </si>
  <si>
    <t>Cash</t>
  </si>
  <si>
    <t>Assets:</t>
  </si>
  <si>
    <t>1 Series C Preferred share convertible into common shares</t>
  </si>
  <si>
    <t>9,100,000 options at an exercise price of $0.10</t>
  </si>
  <si>
    <t>Total Purchase Price</t>
  </si>
  <si>
    <t>Equipment</t>
  </si>
  <si>
    <t>Fair value of total assets</t>
  </si>
  <si>
    <t>Note payable RND Media</t>
  </si>
  <si>
    <t>Fair value of net assets</t>
  </si>
  <si>
    <t>WebRunner, LLC | IP Address</t>
  </si>
  <si>
    <t>Intangible assets other than goodwill</t>
  </si>
  <si>
    <t>WebRunner, LLC | Customer list</t>
  </si>
  <si>
    <t>ACQUISITIONS (Parentheticals) (Details) - WebRunner, LLC</t>
  </si>
  <si>
    <t>Oct. 30, 2014$ / sharesshares</t>
  </si>
  <si>
    <t>Number of options exercised as fair value of consideration</t>
  </si>
  <si>
    <t>Exercise price of options exercised | $ / shares</t>
  </si>
  <si>
    <t>Series C Preferred Stock</t>
  </si>
  <si>
    <t>Number of preferred stock converted as fair value consideration</t>
  </si>
  <si>
    <t>ACQUISITIONS (Details 1) - USD ($)</t>
  </si>
  <si>
    <t>May. 01, 2015</t>
  </si>
  <si>
    <t>Fair Value of Consideration:</t>
  </si>
  <si>
    <t>Net D Consulting Inc. (Net D)</t>
  </si>
  <si>
    <t>Note payable</t>
  </si>
  <si>
    <t>5,000,000 common shares</t>
  </si>
  <si>
    <t>Net D Consulting Inc. (Net D) | Customer list</t>
  </si>
  <si>
    <t>Customer lists</t>
  </si>
  <si>
    <t>Net D Consulting Inc. (Net D) | Series B Preferred stock</t>
  </si>
  <si>
    <t>Preferred shares convertible into common shares</t>
  </si>
  <si>
    <t>Net D Consulting Inc. (Net D) | Series C Preferred Stock</t>
  </si>
  <si>
    <t>ACQUISITIONS (Parentheticals) (Details 1) - Net D Consulting Inc. (Net D)</t>
  </si>
  <si>
    <t>May. 01, 2015shares</t>
  </si>
  <si>
    <t>Number of stock issued as fair value of consideration</t>
  </si>
  <si>
    <t>ACQUISITIONS (Details 2) - USD ($)</t>
  </si>
  <si>
    <t>Jan. 18, 2016</t>
  </si>
  <si>
    <t>Recognized amounts of identifiable assets acquired:</t>
  </si>
  <si>
    <t>Current assets</t>
  </si>
  <si>
    <t>Current liabilities assumed</t>
  </si>
  <si>
    <t>Connexum, LLC. | Series B Preferred stock</t>
  </si>
  <si>
    <t>5,000,000 Series B Preferred shares</t>
  </si>
  <si>
    <t>Connexum, LLC. | Series C Preferred Stock</t>
  </si>
  <si>
    <t>Contingent consideration - 1 Series C Preferred share</t>
  </si>
  <si>
    <t>Connexum, LLC. | Customer list</t>
  </si>
  <si>
    <t>ACQUISITIONS (Parentheticals) (Details 2) - Connexum, LLC.</t>
  </si>
  <si>
    <t>Jan. 18, 2015shares</t>
  </si>
  <si>
    <t>Number of preferred shares issued in contingent consideration</t>
  </si>
  <si>
    <t>ACQUISITIONS (Details 3) - Connexum, LLC. - USD ($)</t>
  </si>
  <si>
    <t>Jan. 31, 2014</t>
  </si>
  <si>
    <t>Operating expenses</t>
  </si>
  <si>
    <t>Net Loss</t>
  </si>
  <si>
    <t>Net loss per share basic and diluted</t>
  </si>
  <si>
    <t>Weighted average of shares outstanding</t>
  </si>
  <si>
    <t>ACQUISITIONS (Detail Textuals) - USD ($)</t>
  </si>
  <si>
    <t>Cash paid for acquisition</t>
  </si>
  <si>
    <t>Volatility factor for options</t>
  </si>
  <si>
    <t>Purchase price paid for Acquisition</t>
  </si>
  <si>
    <t>Stock price</t>
  </si>
  <si>
    <t>Strike price on options</t>
  </si>
  <si>
    <t>Term of options</t>
  </si>
  <si>
    <t>5 years</t>
  </si>
  <si>
    <t>268.00%</t>
  </si>
  <si>
    <t>WebRunner, LLC | Series C Preferred Stock</t>
  </si>
  <si>
    <t>ACQUISITIONS (Detail Textuals 1) - USD ($)</t>
  </si>
  <si>
    <t>Percentage of annual interest on notes payable</t>
  </si>
  <si>
    <t>0.00%</t>
  </si>
  <si>
    <t>Value of shares issued</t>
  </si>
  <si>
    <t>Conversion of Stock, Shares Converted</t>
  </si>
  <si>
    <t>Net D Consulting Inc. (Net D) | Common Stock</t>
  </si>
  <si>
    <t>ACQUISITIONS (Detail Textuals 2) - USD ($)</t>
  </si>
  <si>
    <t>Jan. 18, 2015</t>
  </si>
  <si>
    <t>Revenues since the acquisition date included in consolidated statements of operations and comprehensive income (loss)</t>
  </si>
  <si>
    <t>Net income since the acquisition date included in consolidated statements of operations and comprehensive income (loss)</t>
  </si>
  <si>
    <t>Percentage of voting equity interests acquired</t>
  </si>
  <si>
    <t>100.00%</t>
  </si>
  <si>
    <t>Interest rate per annum</t>
  </si>
  <si>
    <t>18.00%</t>
  </si>
  <si>
    <t>Frequency of periodic payment for notes</t>
  </si>
  <si>
    <t>monthly</t>
  </si>
  <si>
    <t>Monthly principal and interest payments of notes</t>
  </si>
  <si>
    <t>Basis for amount of contingent consideration</t>
  </si>
  <si>
    <t>The Company determined that Connexum will meet 80% of the anticipated revenue and has recognized the fair value of the contingent consideration of $1,000,000 as of January 31, 2016</t>
  </si>
  <si>
    <t>Contingent consideration classified as preferred share payable</t>
  </si>
  <si>
    <t>Description of contingent consideration agreement</t>
  </si>
  <si>
    <t>The agreement also provides for contingent consideration of 1 Series C Preferred share convertible into $1,000,000 common shares if Connexum achieves 80% of anticipated revenue and another 1 Series C Preferred share convertible into $1,000,000 common shares if Connexum achieves 100% of anticipated revenue within one year from the date of acquisition.</t>
  </si>
  <si>
    <t>EQUIPMENT (Details) - USD ($)</t>
  </si>
  <si>
    <t>Computer equipment</t>
  </si>
  <si>
    <t>Less - accumulated depreciation</t>
  </si>
  <si>
    <t>Total Equipment</t>
  </si>
  <si>
    <t>EQUIPMENT (Detail Textuals) - USD ($)</t>
  </si>
  <si>
    <t>Depreciation expense</t>
  </si>
  <si>
    <t>INTANGIBLES AND GOODWILL (Details) - USD ($)</t>
  </si>
  <si>
    <t>Acquired Finite-Lived Intangible Assets [Line Items]</t>
  </si>
  <si>
    <t>Total intangible assets</t>
  </si>
  <si>
    <t>Less - accumulated amortization of intangible assets</t>
  </si>
  <si>
    <t>Total intangible assets Net</t>
  </si>
  <si>
    <t>Customer list | WebRunner</t>
  </si>
  <si>
    <t>Customer list | Net D</t>
  </si>
  <si>
    <t>Customer list | Connexum</t>
  </si>
  <si>
    <t>IP Address | WebRunner</t>
  </si>
  <si>
    <t>INTANGIBLES AND GOODWILL (Details 1) - USD ($)</t>
  </si>
  <si>
    <t>Finite-Lived Intangible Assets [Line Items]</t>
  </si>
  <si>
    <t>WebRunner</t>
  </si>
  <si>
    <t>Net D</t>
  </si>
  <si>
    <t>Connexum</t>
  </si>
  <si>
    <t>INTANGIBLES AND GOODWILL (Detail Textuals) - USD ($)</t>
  </si>
  <si>
    <t>Estimated useful life of intangible assets</t>
  </si>
  <si>
    <t>Amortization expense</t>
  </si>
  <si>
    <t>NOTES PAYABLE (Details) - USD ($)</t>
  </si>
  <si>
    <t>Short-term Debt [Line Items]</t>
  </si>
  <si>
    <t>Total notes payable</t>
  </si>
  <si>
    <t>Less: current portion of notes payable</t>
  </si>
  <si>
    <t>Long-term notes payable</t>
  </si>
  <si>
    <t>Dated - October 30, 2014</t>
  </si>
  <si>
    <t>Dated - June 3, 2015</t>
  </si>
  <si>
    <t>Dated - December 11, 2015</t>
  </si>
  <si>
    <t>NOTES PAYABLE (Details 1) - USD ($)</t>
  </si>
  <si>
    <t>Long-term Debt</t>
  </si>
  <si>
    <t>Notes Payable Related Party</t>
  </si>
  <si>
    <t>Dated - April 23, 2015 | Notes Payable Related Party</t>
  </si>
  <si>
    <t>Dated - January 18, 2016 | Notes Payable Related Party</t>
  </si>
  <si>
    <t>NOTES PAYABLE (Detail Textuals) - USD ($)</t>
  </si>
  <si>
    <t>Jan. 27, 2016</t>
  </si>
  <si>
    <t>Principal amount of Note Agreement</t>
  </si>
  <si>
    <t>Number of convertible common shares</t>
  </si>
  <si>
    <t>Dated - June 3, 2015 and December 11, 2015</t>
  </si>
  <si>
    <t>15.00%</t>
  </si>
  <si>
    <t>Net D | Asset purchase and sale agreement</t>
  </si>
  <si>
    <t>Amount payable in cash of asset purchase and sale agreement</t>
  </si>
  <si>
    <t>Net D | Purchase Of Connexum</t>
  </si>
  <si>
    <t>Monthly payment for financing, due on the 1st of each month</t>
  </si>
  <si>
    <t>Agreement payment frequency</t>
  </si>
  <si>
    <t>CONVERTIBLE NOTES PAYABLE (Details) - USD ($)</t>
  </si>
  <si>
    <t>Debt discount on convertible debenture</t>
  </si>
  <si>
    <t>Less: current portion of convertible notes payable</t>
  </si>
  <si>
    <t>Long-term convertible notes payable</t>
  </si>
  <si>
    <t>Dated - August 22, 2014</t>
  </si>
  <si>
    <t>Dated - July 31, 2015</t>
  </si>
  <si>
    <t>Dated - August 12, 2015</t>
  </si>
  <si>
    <t>Dated - August 18, 2015</t>
  </si>
  <si>
    <t>Dated - September 29, 2015</t>
  </si>
  <si>
    <t>Dated - October 7, 2015</t>
  </si>
  <si>
    <t>Dated - October 26, 2015</t>
  </si>
  <si>
    <t>Dated - November 6, 2015</t>
  </si>
  <si>
    <t>Dated - November 18, 2015</t>
  </si>
  <si>
    <t>Dated - December 29, 2015</t>
  </si>
  <si>
    <t>Dated - January 4, 2016</t>
  </si>
  <si>
    <t>Dated - January 20, 2016</t>
  </si>
  <si>
    <t>CONVERTIBLE NOTES PAYABLE (Detail Textuals) - USD ($)</t>
  </si>
  <si>
    <t>Dec. 09, 2015</t>
  </si>
  <si>
    <t>May. 21, 2015</t>
  </si>
  <si>
    <t>Jun. 17, 2014</t>
  </si>
  <si>
    <t>Convertible notes payable</t>
  </si>
  <si>
    <t>Total value of legal settlement</t>
  </si>
  <si>
    <t>Number of common shares issued under debt conversion</t>
  </si>
  <si>
    <t>Derivative liability</t>
  </si>
  <si>
    <t>Conversion feature</t>
  </si>
  <si>
    <t>Reclassification from APIC to derivative liability due to tainted instruments</t>
  </si>
  <si>
    <t>Dated - August 22, 2014 | Convertible Promissory Note</t>
  </si>
  <si>
    <t>Percentage of lowest closing bid price</t>
  </si>
  <si>
    <t>50.00%</t>
  </si>
  <si>
    <t>Number of trading days</t>
  </si>
  <si>
    <t>30 days</t>
  </si>
  <si>
    <t>Dated - August 22, 2014 | Mr. Knudson</t>
  </si>
  <si>
    <t>Amount transferred for settlement</t>
  </si>
  <si>
    <t>Dated - August 22, 2014 | Mr. Knudson | Convertible Promissory Note</t>
  </si>
  <si>
    <t>Conversion price</t>
  </si>
  <si>
    <t>Accrued interest</t>
  </si>
  <si>
    <t>Associated fees of conversion</t>
  </si>
  <si>
    <t>Dated - August 22, 2014 | C Preferred stock | Mr. Knudson</t>
  </si>
  <si>
    <t>Number of shares converted</t>
  </si>
  <si>
    <t>Dated - Issued in fiscal year 2016 | Convertible Promissory Note</t>
  </si>
  <si>
    <t>Annual interest rate maximum</t>
  </si>
  <si>
    <t>12.00%</t>
  </si>
  <si>
    <t>Annual interest rate minimum</t>
  </si>
  <si>
    <t>5.00%</t>
  </si>
  <si>
    <t>Convertible notes payable, term</t>
  </si>
  <si>
    <t>9 months to 2 years</t>
  </si>
  <si>
    <t>Derivative loss</t>
  </si>
  <si>
    <t>Convertible notes payable redemption percentage</t>
  </si>
  <si>
    <t>148.00%</t>
  </si>
  <si>
    <t>Amount of original issuance discount</t>
  </si>
  <si>
    <t>Deferred financing fees</t>
  </si>
  <si>
    <t>DERIVATIVE LIABILITIES (Details)</t>
  </si>
  <si>
    <t>Derivative [Line Items]</t>
  </si>
  <si>
    <t>Expected average volatility</t>
  </si>
  <si>
    <t>Expected dividend yield</t>
  </si>
  <si>
    <t>Risk-free interest rate</t>
  </si>
  <si>
    <t>Minimum</t>
  </si>
  <si>
    <t>Expected term</t>
  </si>
  <si>
    <t>22 days</t>
  </si>
  <si>
    <t>193.00%</t>
  </si>
  <si>
    <t>0.27%</t>
  </si>
  <si>
    <t>Maximum</t>
  </si>
  <si>
    <t>2 years</t>
  </si>
  <si>
    <t>412.00%</t>
  </si>
  <si>
    <t>0.67%</t>
  </si>
  <si>
    <t>DERIVATIVE LIABILITIES (Details 1) - USD ($)</t>
  </si>
  <si>
    <t>Recurring basis | Dated - August 22, 2014</t>
  </si>
  <si>
    <t>Recurring basis | Dated - July 31, 2015</t>
  </si>
  <si>
    <t>Recurring basis | Dated - August 12, 2015</t>
  </si>
  <si>
    <t>Recurring basis | Dated - September 29, 2015</t>
  </si>
  <si>
    <t>Recurring basis | Dated - October 7, 2015</t>
  </si>
  <si>
    <t>Recurring basis | Dated - January 20, 2016</t>
  </si>
  <si>
    <t>Recurring basis | Warrants dated - November 9</t>
  </si>
  <si>
    <t>Recurring basis | Level 1 | Dated - August 22, 2014</t>
  </si>
  <si>
    <t>Recurring basis | Level 1 | Dated - July 31, 2015</t>
  </si>
  <si>
    <t>Recurring basis | Level 1 | Dated - August 12, 2015</t>
  </si>
  <si>
    <t>Recurring basis | Level 1 | Dated - September 29, 2015</t>
  </si>
  <si>
    <t>Recurring basis | Level 1 | Dated - October 7, 2015</t>
  </si>
  <si>
    <t>Recurring basis | Level 1 | Dated - January 20, 2016</t>
  </si>
  <si>
    <t>Recurring basis | Level 1 | Warrants dated - November 9</t>
  </si>
  <si>
    <t>Recurring basis | Level 2 | Dated - August 22, 2014</t>
  </si>
  <si>
    <t>Recurring basis | Level 2 | Dated - July 31, 2015</t>
  </si>
  <si>
    <t>Recurring basis | Level 2 | Dated - August 12, 2015</t>
  </si>
  <si>
    <t>Recurring basis | Level 2 | Dated - September 29, 2015</t>
  </si>
  <si>
    <t>Recurring basis | Level 2 | Dated - October 7, 2015</t>
  </si>
  <si>
    <t>Recurring basis | Level 2 | Dated - January 20, 2016</t>
  </si>
  <si>
    <t>Recurring basis | Level 2 | Warrants dated - November 9</t>
  </si>
  <si>
    <t>Recurring basis | Level 3 | Dated - August 22, 2014</t>
  </si>
  <si>
    <t>Recurring basis | Level 3 | Dated - July 31, 2015</t>
  </si>
  <si>
    <t>Recurring basis | Level 3 | Dated - August 12, 2015</t>
  </si>
  <si>
    <t>Recurring basis | Level 3 | Dated - September 29, 2015</t>
  </si>
  <si>
    <t>Recurring basis | Level 3 | Dated - October 7, 2015</t>
  </si>
  <si>
    <t>Recurring basis | Level 3 | Dated - January 20, 2016</t>
  </si>
  <si>
    <t>Recurring basis | Level 3 | Warrants dated - November 9</t>
  </si>
  <si>
    <t>DERIVATIVE LIABILITIES (Details 2)</t>
  </si>
  <si>
    <t>Jan. 31, 2016USD ($)</t>
  </si>
  <si>
    <t>Fair Value, Liabilities Measured on Recurring Basis, Unobservable Input Reconciliation, Calculation [Roll Forward]</t>
  </si>
  <si>
    <t>Balance - January 31, 2015</t>
  </si>
  <si>
    <t>Addition of new derivatives recognized as debt discounts</t>
  </si>
  <si>
    <t>Addition of new derivatives for tainted warrants</t>
  </si>
  <si>
    <t>Addition of new derivatives recognized as loss on derivatives</t>
  </si>
  <si>
    <t>Derivatives settled upon conversion of debt</t>
  </si>
  <si>
    <t>Gain on change in fair value of the derivative liability</t>
  </si>
  <si>
    <t>Balance - January, 31, 2016</t>
  </si>
  <si>
    <t>DERIVATIVE LIABILITIES (Detail Textuals)</t>
  </si>
  <si>
    <t>Aggregate loss on derivatives</t>
  </si>
  <si>
    <t>STOCK PAYABLE (Detail Textuals) - USD ($)</t>
  </si>
  <si>
    <t>3 Months Ended</t>
  </si>
  <si>
    <t>Jun. 24, 2015</t>
  </si>
  <si>
    <t>Dec. 31, 2013</t>
  </si>
  <si>
    <t>Apr. 30, 2014</t>
  </si>
  <si>
    <t>Conversion of Stock [Line Items]</t>
  </si>
  <si>
    <t>Number of preferred shares payable</t>
  </si>
  <si>
    <t>Stock purchase agreements</t>
  </si>
  <si>
    <t>Number of shares issued</t>
  </si>
  <si>
    <t>Percentage common stock agreed to issue</t>
  </si>
  <si>
    <t>125.00%</t>
  </si>
  <si>
    <t>Series B Preferred stock | Stock purchase agreements</t>
  </si>
  <si>
    <t>Warrant | Series B Preferred stock | Stock purchase agreements</t>
  </si>
  <si>
    <t>Poker Junkies LLC | Warrant | Preferred B</t>
  </si>
  <si>
    <t>EQUITY (Details)</t>
  </si>
  <si>
    <t>Jan. 31, 2016$ / sharesshares</t>
  </si>
  <si>
    <t>Share-based Compensation, Shares Authorized under Stock Option Plans, Exercise Price Range [Line Items]</t>
  </si>
  <si>
    <t>Options Outstanding, Number of Shares | shares</t>
  </si>
  <si>
    <t>Options Outstanding, Weighted Average Remaining Contractual life (in years)</t>
  </si>
  <si>
    <t>3 years 9 months</t>
  </si>
  <si>
    <t>Options Outstanding, Weighted Average Exercise Price | $ / shares</t>
  </si>
  <si>
    <t>Options Exercisable, Number of Shares | shares</t>
  </si>
  <si>
    <t>Options Exercisable, Weighted Average Exercise Price | $ / shares</t>
  </si>
  <si>
    <t>10 months 2 days</t>
  </si>
  <si>
    <t>1 year 6 months 26 days</t>
  </si>
  <si>
    <t>EQUITY (Detail Textuals) - USD ($)</t>
  </si>
  <si>
    <t>Jan. 15, 2016</t>
  </si>
  <si>
    <t>Jan. 12, 2016</t>
  </si>
  <si>
    <t>Apr. 09, 2015</t>
  </si>
  <si>
    <t>Mar. 11, 2015</t>
  </si>
  <si>
    <t>Jan. 11, 2015</t>
  </si>
  <si>
    <t>Mar. 06, 2014</t>
  </si>
  <si>
    <t>Dec. 21, 2015</t>
  </si>
  <si>
    <t>Oct. 26, 2015</t>
  </si>
  <si>
    <t>Aug. 20, 2015</t>
  </si>
  <si>
    <t>May. 23, 2015</t>
  </si>
  <si>
    <t>Mar. 20, 2015</t>
  </si>
  <si>
    <t>Jan. 29, 2015</t>
  </si>
  <si>
    <t>Equity [Line Items]</t>
  </si>
  <si>
    <t>Capital stock, shares authorized</t>
  </si>
  <si>
    <t>Acquisition of assets fair value</t>
  </si>
  <si>
    <t>Conversion of Series C stock</t>
  </si>
  <si>
    <t>Value of common stock issued for services rendered</t>
  </si>
  <si>
    <t>Stock issued as compensation for serving on the board</t>
  </si>
  <si>
    <t>Value of stock issued as compensation for serving on the board</t>
  </si>
  <si>
    <t>Shares issued in converting warrant purchaser shares</t>
  </si>
  <si>
    <t>Total consideration paid as investor payable</t>
  </si>
  <si>
    <t>Accrued interest and associated fees</t>
  </si>
  <si>
    <t>Number of stock options issued as payment for services</t>
  </si>
  <si>
    <t>Per share value of stock options issued as payment for services</t>
  </si>
  <si>
    <t>Options intrinsic value</t>
  </si>
  <si>
    <t>Scott Kettle</t>
  </si>
  <si>
    <t>Gain (Loss) on settlement of liabilities</t>
  </si>
  <si>
    <t>Common stock issued for services rendered</t>
  </si>
  <si>
    <t>Cancellation of common stock shares</t>
  </si>
  <si>
    <t>Cancellation of common stock Value</t>
  </si>
  <si>
    <t>Preferred stock, voting rights</t>
  </si>
  <si>
    <t>The terms of the Certificate of Designation of the Series A Preferred Stock, which was filed with the State of Nevada on March 6, 2014, include the right to vote in aggregate, on all shareholder matters equal to 51% of the total vote ("Super Majority Voting Rights"). The Series A Preferred Stock will be entitled to this 51% voting right no matter how many shares of common stock or other voting stock of the Company are issued or outstanding in the future.</t>
  </si>
  <si>
    <t>Convertible preferred stock, Terms of conversion</t>
  </si>
  <si>
    <t>The Holders have the right to convert each share of Series B Preferred Stock shall be convertible, at the&amp;#160;option of the holder thereof and subject to notice requirements, at any time after 6 months from the date of issuance, into fully paid and non-assessable shares of the Common Stock. Each Share of Series B Preferred Stock is convertible into the Common Stock of the Company on the basis of 1 Series B Preferred Share for 1.25 Common Shares (1:1.25) Each Share of Series B Preferred Stock is convertible into the Common Stock of the Company on the basis of 1 Series B Preferred Share for 1.25 Common Shares (1:1.25).</t>
  </si>
  <si>
    <t>Shares Issued, Price Per Share</t>
  </si>
  <si>
    <t>Series B Preferred stock | Net D Consulting Inc. (Net D)</t>
  </si>
  <si>
    <t>Series B Preferred stock | Scott Kettle</t>
  </si>
  <si>
    <t>Common shares issued for acquisition of assets (in shares)</t>
  </si>
  <si>
    <t>Conversion of preferred stock, description</t>
  </si>
  <si>
    <t>Each share of Series C Preferred Stock shall be convertible, at the option of the holder thereof and subject to notice requirements at any time following 12 Months from the issuance of such shares of Series C Stock, into such number of fully paid and non-assessable shares of the Common Stock.</t>
  </si>
  <si>
    <t>Series C Preferred Stock | Net D Consulting Inc. (Net D)</t>
  </si>
  <si>
    <t>Series C Preferred Stock | Scott Kettle</t>
  </si>
  <si>
    <t>Stock purchase agreements | Series B Preferred stock</t>
  </si>
  <si>
    <t>James McCrink</t>
  </si>
  <si>
    <t>Stock issued under settlement agreement</t>
  </si>
  <si>
    <t>Fair value of stock issued under settlement agreement</t>
  </si>
  <si>
    <t>Board of Directors</t>
  </si>
  <si>
    <t>Employees</t>
  </si>
  <si>
    <t>Consultants</t>
  </si>
  <si>
    <t>Consultants | Agreement One</t>
  </si>
  <si>
    <t>Consultants | Agreement Two</t>
  </si>
  <si>
    <t>EQUITY (Detail Textuals 1) - USD ($)</t>
  </si>
  <si>
    <t>Amount of preferred stock converted</t>
  </si>
  <si>
    <t>Conversion of Stock, Shares Issued</t>
  </si>
  <si>
    <t>Proceeds from preferred stock payable</t>
  </si>
  <si>
    <t>Common Stock, Value, Subscriptions</t>
  </si>
  <si>
    <t>Preferred Stock, Value, Subscriptions</t>
  </si>
  <si>
    <t>B Preferred Stock</t>
  </si>
  <si>
    <t>Warrant</t>
  </si>
  <si>
    <t>Warrants outstanding</t>
  </si>
  <si>
    <t>Warrants, Description</t>
  </si>
  <si>
    <t>The warrants had a holding period of 6 months and were excisable at 125% of the common stock.</t>
  </si>
  <si>
    <t>Exercise price of warrants</t>
  </si>
  <si>
    <t>Warrants issued</t>
  </si>
  <si>
    <t>Conversion of Investor payable - common shares</t>
  </si>
  <si>
    <t>Conversion of Investor payable - common shares | Series C Preferred Stock</t>
  </si>
  <si>
    <t>Conversion of Preferred Stock Payable | Series C Preferred Stock</t>
  </si>
  <si>
    <t>COMMITMENTS AND CONTINGENCIES (Details)</t>
  </si>
  <si>
    <t>Jan. 15, 2016ft²</t>
  </si>
  <si>
    <t>Monthly basic rent from 1 to 12 months | $</t>
  </si>
  <si>
    <t>Monthly basic rent from 13 to 24 months | $</t>
  </si>
  <si>
    <t>Monthly basic rent from 25 to 36 months | $</t>
  </si>
  <si>
    <t>Monthly basic rent from 37 to 48 months | $</t>
  </si>
  <si>
    <t>Monthly basic rent from 49 to 60 months | $</t>
  </si>
  <si>
    <t>Monthly rate per rentable square foot from 1 to 12 months | ft²</t>
  </si>
  <si>
    <t>Monthly rate per rentable square foot from 13 to 24 months | ft²</t>
  </si>
  <si>
    <t>Monthly rate per rentable square foot from 25 to 36 months | ft²</t>
  </si>
  <si>
    <t>Monthly rate per rentable square foot from 37 to 48 months | ft²</t>
  </si>
  <si>
    <t>Monthly rate per rentable square foot from 49 to 60 months | ft²</t>
  </si>
  <si>
    <t>COMMITMENTS AND CONTINGENCIES (Details 1)</t>
  </si>
  <si>
    <t>Thereafter</t>
  </si>
  <si>
    <t>Total minimum lease payments</t>
  </si>
  <si>
    <t>COMMITMENTS AND CONTINGENCIES (Detail Textuals) - USD ($)</t>
  </si>
  <si>
    <t>Jun. 11, 2014</t>
  </si>
  <si>
    <t>Commitments And Contingencies [Line Items]</t>
  </si>
  <si>
    <t>Rent expense</t>
  </si>
  <si>
    <t>Claim amount for unpaid notes and services</t>
  </si>
  <si>
    <t>Name of plaintiff</t>
  </si>
  <si>
    <t>Windstream Holdings, Inc</t>
  </si>
  <si>
    <t>Name of defendant</t>
  </si>
  <si>
    <t>Lawsuit filing date</t>
  </si>
  <si>
    <t>Actual unpaid usage fees</t>
  </si>
  <si>
    <t>fraudulent fees</t>
  </si>
  <si>
    <t>Licensing Agreements | Software</t>
  </si>
  <si>
    <t>Cost of agreement</t>
  </si>
  <si>
    <t>Term of agreement</t>
  </si>
  <si>
    <t>48 months</t>
  </si>
  <si>
    <t>Written down value of software, percentage</t>
  </si>
  <si>
    <t>Written down value of software</t>
  </si>
  <si>
    <t>Security deposit</t>
  </si>
  <si>
    <t>INCOME TAXES (Details) - USD ($)</t>
  </si>
  <si>
    <t>Current:</t>
  </si>
  <si>
    <t>Federal</t>
  </si>
  <si>
    <t>State</t>
  </si>
  <si>
    <t>Deferred:</t>
  </si>
  <si>
    <t>Valuation allowance</t>
  </si>
  <si>
    <t>Provision benefit for income taxes, net</t>
  </si>
  <si>
    <t>INCOME TAXES (Details 1)</t>
  </si>
  <si>
    <t>Statutory federal income tax rate</t>
  </si>
  <si>
    <t>(34.00%)</t>
  </si>
  <si>
    <t>State income taxes and other</t>
  </si>
  <si>
    <t>9.00%</t>
  </si>
  <si>
    <t>Change in valuation allowance</t>
  </si>
  <si>
    <t>34.00%</t>
  </si>
  <si>
    <t>Effective tax rate</t>
  </si>
  <si>
    <t>INCOME TAXES (Details 2) - USD ($)</t>
  </si>
  <si>
    <t>Net operating loss carryforward</t>
  </si>
  <si>
    <t>Deferred income tax asset</t>
  </si>
  <si>
    <t>INCOME TAXES (Detail Textuals) - USD ($)</t>
  </si>
  <si>
    <t>Net operating loss carryforwards</t>
  </si>
  <si>
    <t>Net operating loss carryforwards, expiration date</t>
  </si>
  <si>
    <t>Jan. 31,
		2034</t>
  </si>
  <si>
    <t>Operating loss carryforwards, description on limitations</t>
  </si>
  <si>
    <t>Events which may cause limitations in the amount of net operating losses that the Company may utilize in any one year include, but are not limited to, a cumulative ownership change of more than 50% over a three-year period.</t>
  </si>
  <si>
    <t>Income tax expense</t>
  </si>
  <si>
    <t>RELATED PARTY TRANSACTIONS (Details) - USD ($)</t>
  </si>
  <si>
    <t>Related Party Transaction [Line Items]</t>
  </si>
  <si>
    <t>Related Party Expenses</t>
  </si>
  <si>
    <t>Personal Expenses of Mars Callahan | Legal</t>
  </si>
  <si>
    <t>Personal Expenses of Mars Callahan | Unauthorized withdrawals</t>
  </si>
  <si>
    <t>Personal Expenses of John Hermansen | Unauthorized withdrawals</t>
  </si>
  <si>
    <t>RELATED PARTY TRANSACTIONS (Detail Textuals) - USD ($)</t>
  </si>
  <si>
    <t>Accrued salaries</t>
  </si>
  <si>
    <t>Advance fund from CEO</t>
  </si>
  <si>
    <t>Advance amount owed to CEO</t>
  </si>
  <si>
    <t>Scott Kettle | Series B Preferred stock</t>
  </si>
  <si>
    <t>Scott Kettle | Series C Preferred Stock</t>
  </si>
  <si>
    <t>Net D | Connexum, LLC.</t>
  </si>
  <si>
    <t>Due to Net D</t>
  </si>
  <si>
    <t>Total fees for services</t>
  </si>
  <si>
    <t>SUBSEQUENT EVENTS (Detail Textuals)</t>
  </si>
  <si>
    <t>Jan. 15, 2016USD ($)</t>
  </si>
  <si>
    <t>Apr. 27, 2016USD ($)</t>
  </si>
  <si>
    <t>Jan. 31, 2016USD ($)Promissory_Noteshares</t>
  </si>
  <si>
    <t>Jan. 31, 2015USD ($)</t>
  </si>
  <si>
    <t>Subsequent Event [Line Items]</t>
  </si>
  <si>
    <t>Number of common shares issued under debt conversion | shares</t>
  </si>
  <si>
    <t>Amount of convertible notes issued</t>
  </si>
  <si>
    <t>Convertible promissory notes</t>
  </si>
  <si>
    <t>Number of convertible notes issued to an unrelated party | Promissory_Note</t>
  </si>
  <si>
    <t>Penalty for prepayment of convertible notes</t>
  </si>
  <si>
    <t>Subsequent event | Pending Litigation</t>
  </si>
  <si>
    <t>Tarpon Bay</t>
  </si>
  <si>
    <t>inter alia</t>
  </si>
  <si>
    <t>April 27, 201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_(&quot;In &quot;#,##0_);_(&quot;In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46392</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4" r="B11" t="s">
        <v>12</v>
      </c>
    </row>
    <row r="12" spans="1:4">
      <c s="4" r="A12" t="s">
        <v>19</v>
      </c>
      <c s="6" r="C12" t="n">
        <v>341754092</v>
      </c>
    </row>
    <row r="13" spans="1:4">
      <c s="4" r="A13" t="s">
        <v>20</v>
      </c>
      <c s="7" r="D13" t="n">
        <v>1501187</v>
      </c>
    </row>
    <row r="14" spans="1:4">
      <c s="4" r="A14" t="s">
        <v>21</v>
      </c>
      <c s="4" r="B14" t="s">
        <v>22</v>
      </c>
    </row>
    <row r="15" spans="1:4">
      <c s="4" r="A15" t="s">
        <v>23</v>
      </c>
      <c s="4" r="B15" t="s">
        <v>24</v>
      </c>
    </row>
    <row r="16" spans="1:4">
      <c s="4" r="A16" t="s">
        <v>25</v>
      </c>
      <c s="4" r="B16" t="s">
        <v>26</v>
      </c>
    </row>
    <row r="17" spans="1:4">
      <c s="4" r="A17" t="s">
        <v>27</v>
      </c>
      <c s="6" r="B17" t="n">
        <v>2016</v>
      </c>
    </row>
    <row r="18" spans="1:4">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4</v>
      </c>
      <c s="2" r="B1" t="s">
        <v>1</v>
      </c>
    </row>
    <row r="2" spans="1:2">
      <c s="2" r="B2" t="s">
        <v>2</v>
      </c>
    </row>
    <row r="3" spans="1:2">
      <c s="3" r="A3" t="s">
        <v>232</v>
      </c>
    </row>
    <row r="4" spans="1:2">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v>
      </c>
      <c s="2" r="B1" t="s">
        <v>2</v>
      </c>
      <c s="2" r="C1" t="s">
        <v>31</v>
      </c>
    </row>
    <row r="2" spans="1:3">
      <c s="3" r="A2" t="s">
        <v>32</v>
      </c>
    </row>
    <row r="3" spans="1:3">
      <c s="4" r="A3" t="s">
        <v>33</v>
      </c>
      <c s="7" r="B3" t="n">
        <v>64944</v>
      </c>
      <c s="7" r="C3" t="n">
        <v>255455</v>
      </c>
    </row>
    <row r="4" spans="1:3">
      <c s="4" r="A4" t="s">
        <v>34</v>
      </c>
      <c s="6" r="B4" t="n">
        <v>45721</v>
      </c>
      <c s="6" r="C4" t="n">
        <v>10862</v>
      </c>
    </row>
    <row r="5" spans="1:3">
      <c s="4" r="A5" t="s">
        <v>35</v>
      </c>
      <c s="6" r="B5" t="n">
        <v>78300</v>
      </c>
      <c s="6" r="C5" t="n">
        <v>28950</v>
      </c>
    </row>
    <row r="6" spans="1:3">
      <c s="4" r="A6" t="s">
        <v>36</v>
      </c>
      <c s="6" r="B6" t="n">
        <v>562500</v>
      </c>
      <c s="6" r="C6" t="n">
        <v>1125000</v>
      </c>
    </row>
    <row r="7" spans="1:3">
      <c s="4" r="A7" t="s">
        <v>37</v>
      </c>
      <c s="6" r="B7" t="n">
        <v>32200</v>
      </c>
    </row>
    <row r="8" spans="1:3">
      <c s="4" r="A8" t="s">
        <v>38</v>
      </c>
      <c s="6" r="B8" t="n">
        <v>783665</v>
      </c>
      <c s="6" r="C8" t="n">
        <v>1420267</v>
      </c>
    </row>
    <row r="9" spans="1:3">
      <c s="4" r="A9" t="s">
        <v>39</v>
      </c>
      <c s="6" r="B9" t="n">
        <v>103235</v>
      </c>
      <c s="6" r="C9" t="n">
        <v>162227</v>
      </c>
    </row>
    <row r="10" spans="1:3">
      <c s="4" r="A10" t="s">
        <v>40</v>
      </c>
      <c s="6" r="B10" t="n">
        <v>2286345</v>
      </c>
      <c s="6" r="C10" t="n">
        <v>404238</v>
      </c>
    </row>
    <row r="11" spans="1:3">
      <c s="4" r="A11" t="s">
        <v>41</v>
      </c>
      <c s="6" r="B11" t="n">
        <v>4076505</v>
      </c>
      <c s="6" r="C11" t="n">
        <v>1310908</v>
      </c>
    </row>
    <row r="12" spans="1:3">
      <c s="4" r="A12" t="s">
        <v>42</v>
      </c>
      <c s="6" r="B12" t="n">
        <v>7249750</v>
      </c>
      <c s="6" r="C12" t="n">
        <v>3297640</v>
      </c>
    </row>
    <row r="13" spans="1:3">
      <c s="3" r="A13" t="s">
        <v>43</v>
      </c>
    </row>
    <row r="14" spans="1:3">
      <c s="4" r="A14" t="s">
        <v>44</v>
      </c>
      <c s="6" r="B14" t="n">
        <v>717469</v>
      </c>
      <c s="6" r="C14" t="n">
        <v>330384</v>
      </c>
    </row>
    <row r="15" spans="1:3">
      <c s="4" r="A15" t="s">
        <v>45</v>
      </c>
      <c s="6" r="B15" t="n">
        <v>85000</v>
      </c>
      <c s="7" r="C15" t="n">
        <v>10000</v>
      </c>
    </row>
    <row r="16" spans="1:3">
      <c s="4" r="A16" t="s">
        <v>46</v>
      </c>
      <c s="6" r="B16" t="n">
        <v>868361</v>
      </c>
    </row>
    <row r="17" spans="1:3">
      <c s="4" r="A17" t="s">
        <v>47</v>
      </c>
      <c s="6" r="B17" t="n">
        <v>1934932</v>
      </c>
      <c s="4" r="C17" t="s">
        <v>48</v>
      </c>
    </row>
    <row r="18" spans="1:3">
      <c s="4" r="A18" t="s">
        <v>49</v>
      </c>
      <c s="6" r="B18" t="n">
        <v>658000</v>
      </c>
      <c s="7" r="C18" t="n">
        <v>1154000</v>
      </c>
    </row>
    <row r="19" spans="1:3">
      <c s="4" r="A19" t="s">
        <v>50</v>
      </c>
      <c s="6" r="B19" t="n">
        <v>13438</v>
      </c>
      <c s="6" r="C19" t="n">
        <v>1000000</v>
      </c>
    </row>
    <row r="20" spans="1:3">
      <c s="4" r="A20" t="s">
        <v>51</v>
      </c>
      <c s="6" r="B20" t="n">
        <v>1000000</v>
      </c>
    </row>
    <row r="21" spans="1:3">
      <c s="4" r="A21" t="s">
        <v>52</v>
      </c>
      <c s="6" r="B21" t="n">
        <v>27942</v>
      </c>
      <c s="6" r="C21" t="n">
        <v>188854</v>
      </c>
    </row>
    <row r="22" spans="1:3">
      <c s="4" r="A22" t="s">
        <v>53</v>
      </c>
      <c s="6" r="B22" t="n">
        <v>620237</v>
      </c>
    </row>
    <row r="23" spans="1:3">
      <c s="4" r="A23" t="s">
        <v>54</v>
      </c>
      <c s="6" r="B23" t="n">
        <v>5925379</v>
      </c>
      <c s="7" r="C23" t="n">
        <v>4274288</v>
      </c>
    </row>
    <row r="24" spans="1:3">
      <c s="3" r="A24" t="s">
        <v>55</v>
      </c>
    </row>
    <row r="25" spans="1:3">
      <c s="4" r="A25" t="s">
        <v>56</v>
      </c>
      <c s="6" r="B25" t="n">
        <v>10307</v>
      </c>
      <c s="4" r="C25" t="s">
        <v>48</v>
      </c>
    </row>
    <row r="26" spans="1:3">
      <c s="4" r="A26" t="s">
        <v>57</v>
      </c>
      <c s="6" r="B26" t="n">
        <v>388889</v>
      </c>
    </row>
    <row r="27" spans="1:3">
      <c s="4" r="A27" t="s">
        <v>58</v>
      </c>
      <c s="6" r="B27" t="n">
        <v>6324575</v>
      </c>
      <c s="7" r="C27" t="n">
        <v>4274288</v>
      </c>
    </row>
    <row r="28" spans="1:3">
      <c s="3" r="A28" t="s">
        <v>59</v>
      </c>
    </row>
    <row r="29" spans="1:3">
      <c s="4" r="A29" t="s">
        <v>60</v>
      </c>
      <c s="6" r="B29" t="n">
        <v>261863</v>
      </c>
      <c s="6" r="C29" t="n">
        <v>161732</v>
      </c>
    </row>
    <row r="30" spans="1:3">
      <c s="4" r="A30" t="s">
        <v>61</v>
      </c>
      <c s="6" r="B30" t="n">
        <v>14670962</v>
      </c>
      <c s="6" r="C30" t="n">
        <v>6176599</v>
      </c>
    </row>
    <row r="31" spans="1:3">
      <c s="4" r="A31" t="s">
        <v>62</v>
      </c>
      <c s="6" r="C31" t="n">
        <v>-442</v>
      </c>
    </row>
    <row r="32" spans="1:3">
      <c s="4" r="A32" t="s">
        <v>63</v>
      </c>
      <c s="6" r="B32" t="n">
        <v>-14057651</v>
      </c>
      <c s="6" r="C32" t="n">
        <v>-7314538</v>
      </c>
    </row>
    <row r="33" spans="1:3">
      <c s="4" r="A33" t="s">
        <v>64</v>
      </c>
      <c s="6" r="B33" t="n">
        <v>925175</v>
      </c>
      <c s="6" r="C33" t="n">
        <v>-976648</v>
      </c>
    </row>
    <row r="34" spans="1:3">
      <c s="4" r="A34" t="s">
        <v>65</v>
      </c>
      <c s="6" r="B34" t="n">
        <v>7249750</v>
      </c>
      <c s="6" r="C34" t="n">
        <v>3297640</v>
      </c>
    </row>
    <row r="35" spans="1:3">
      <c s="4" r="A35" t="s">
        <v>66</v>
      </c>
    </row>
    <row r="36" spans="1:3">
      <c s="3" r="A36" t="s">
        <v>59</v>
      </c>
    </row>
    <row r="37" spans="1:3">
      <c s="4" r="A37" t="s">
        <v>67</v>
      </c>
      <c s="6" r="B37" t="n">
        <v>1</v>
      </c>
      <c s="7" r="C37" t="n">
        <v>1</v>
      </c>
    </row>
    <row r="38" spans="1:3">
      <c s="4" r="A38" t="s">
        <v>68</v>
      </c>
    </row>
    <row r="39" spans="1:3">
      <c s="3" r="A39" t="s">
        <v>59</v>
      </c>
    </row>
    <row r="40" spans="1:3">
      <c s="4" r="A40" t="s">
        <v>67</v>
      </c>
      <c s="7" r="B40" t="n">
        <v>50000</v>
      </c>
      <c s="4" r="C40" t="s">
        <v>48</v>
      </c>
    </row>
    <row r="41" spans="1:3">
      <c s="4" r="A41" t="s">
        <v>69</v>
      </c>
    </row>
    <row r="42" spans="1:3">
      <c s="3" r="A42" t="s">
        <v>59</v>
      </c>
    </row>
    <row r="43" spans="1:3">
      <c s="4" r="A43" t="s">
        <v>67</v>
      </c>
      <c s="4" r="B43" t="s">
        <v>48</v>
      </c>
      <c s="4" r="C43" t="s">
        <v>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5"/>
    <col customWidth="1" max="2" min="2" width="80"/>
  </cols>
  <sheetData>
    <row r="1" spans="1:2">
      <c s="1" r="A1" t="s">
        <v>257</v>
      </c>
      <c s="2" r="B1" t="s">
        <v>1</v>
      </c>
    </row>
    <row r="2" spans="1:2">
      <c s="2" r="B2" t="s">
        <v>2</v>
      </c>
    </row>
    <row r="3" spans="1:2">
      <c s="3" r="A3" t="s">
        <v>217</v>
      </c>
    </row>
    <row r="4" spans="1:2">
      <c s="4" r="A4" t="s">
        <v>258</v>
      </c>
      <c s="4" r="B4" t="s">
        <v>259</v>
      </c>
    </row>
    <row r="5" spans="1:2">
      <c s="4" r="A5" t="s">
        <v>260</v>
      </c>
      <c s="4" r="B5" t="s">
        <v>261</v>
      </c>
    </row>
    <row r="6" spans="1:2">
      <c s="4" r="A6" t="s">
        <v>262</v>
      </c>
      <c s="4" r="B6" t="s">
        <v>263</v>
      </c>
    </row>
    <row r="7" spans="1:2">
      <c s="4" r="A7" t="s">
        <v>264</v>
      </c>
      <c s="4" r="B7" t="s">
        <v>265</v>
      </c>
    </row>
    <row r="8" spans="1:2">
      <c s="4" r="A8" t="s">
        <v>266</v>
      </c>
      <c s="4" r="B8" t="s">
        <v>267</v>
      </c>
    </row>
    <row r="9" spans="1:2">
      <c s="4" r="A9" t="s">
        <v>268</v>
      </c>
      <c s="4" r="B9" t="s">
        <v>269</v>
      </c>
    </row>
    <row r="10" spans="1:2">
      <c s="4" r="A10" t="s">
        <v>270</v>
      </c>
      <c s="4" r="B10" t="s">
        <v>271</v>
      </c>
    </row>
    <row r="11" spans="1:2">
      <c s="4" r="A11" t="s">
        <v>272</v>
      </c>
      <c s="4" r="B11" t="s">
        <v>273</v>
      </c>
    </row>
    <row r="12" spans="1:2">
      <c s="4" r="A12" t="s">
        <v>274</v>
      </c>
      <c s="4" r="B12" t="s">
        <v>275</v>
      </c>
    </row>
    <row r="13" spans="1:2">
      <c s="4" r="A13" t="s">
        <v>276</v>
      </c>
      <c s="4" r="B13" t="s">
        <v>277</v>
      </c>
    </row>
    <row r="14" spans="1:2">
      <c s="4" r="A14" t="s">
        <v>278</v>
      </c>
      <c s="4" r="B14" t="s">
        <v>279</v>
      </c>
    </row>
    <row r="15" spans="1:2">
      <c s="4" r="A15" t="s">
        <v>280</v>
      </c>
      <c s="4" r="B15" t="s">
        <v>281</v>
      </c>
    </row>
    <row r="16" spans="1:2">
      <c s="4" r="A16" t="s">
        <v>282</v>
      </c>
      <c s="4" r="B16" t="s">
        <v>283</v>
      </c>
    </row>
    <row r="17" spans="1:2">
      <c s="4" r="A17" t="s">
        <v>284</v>
      </c>
      <c s="4" r="B17" t="s">
        <v>285</v>
      </c>
    </row>
    <row r="18" spans="1:2">
      <c s="4" r="A18" t="s">
        <v>286</v>
      </c>
      <c s="4" r="B18" t="s">
        <v>287</v>
      </c>
    </row>
    <row r="19" spans="1:2">
      <c s="4" r="A19" t="s">
        <v>288</v>
      </c>
      <c s="4" r="B19" t="s">
        <v>289</v>
      </c>
    </row>
    <row r="20" spans="1:2">
      <c s="4" r="A20" t="s">
        <v>290</v>
      </c>
      <c s="4" r="B20" t="s">
        <v>291</v>
      </c>
    </row>
    <row r="21" spans="1:2">
      <c s="4" r="A21" t="s">
        <v>292</v>
      </c>
      <c s="4" r="B21"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94</v>
      </c>
      <c s="2" r="B1" t="s">
        <v>1</v>
      </c>
    </row>
    <row r="2" spans="1:2">
      <c s="2" r="B2" t="s">
        <v>2</v>
      </c>
    </row>
    <row r="3" spans="1:2">
      <c s="3" r="A3" t="s">
        <v>217</v>
      </c>
    </row>
    <row r="4" spans="1:2">
      <c s="4" r="A4" t="s">
        <v>295</v>
      </c>
      <c s="4" r="B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9"/>
    <col customWidth="1" max="2" min="2" width="80"/>
  </cols>
  <sheetData>
    <row r="1" spans="1:2">
      <c s="1" r="A1" t="s">
        <v>297</v>
      </c>
      <c s="2" r="B1" t="s">
        <v>1</v>
      </c>
    </row>
    <row r="2" spans="1:2">
      <c s="2" r="B2" t="s">
        <v>2</v>
      </c>
    </row>
    <row r="3" spans="1:2">
      <c s="3" r="A3" t="s">
        <v>298</v>
      </c>
    </row>
    <row r="4" spans="1:2">
      <c s="4" r="A4" t="s">
        <v>299</v>
      </c>
      <c s="4" r="B4" t="s">
        <v>300</v>
      </c>
    </row>
    <row r="5" spans="1:2">
      <c s="4" r="A5" t="s">
        <v>301</v>
      </c>
    </row>
    <row r="6" spans="1:2">
      <c s="3" r="A6" t="s">
        <v>298</v>
      </c>
    </row>
    <row r="7" spans="1:2">
      <c s="4" r="A7" t="s">
        <v>302</v>
      </c>
      <c s="4" r="B7" t="s">
        <v>303</v>
      </c>
    </row>
    <row r="8" spans="1:2">
      <c s="4" r="A8" t="s">
        <v>304</v>
      </c>
    </row>
    <row r="9" spans="1:2">
      <c s="3" r="A9" t="s">
        <v>298</v>
      </c>
    </row>
    <row r="10" spans="1:2">
      <c s="4" r="A10" t="s">
        <v>302</v>
      </c>
      <c s="4" r="B10" t="s">
        <v>305</v>
      </c>
    </row>
    <row r="11" spans="1:2">
      <c s="4" r="A11" t="s">
        <v>306</v>
      </c>
    </row>
    <row r="12" spans="1:2">
      <c s="3" r="A12" t="s">
        <v>298</v>
      </c>
    </row>
    <row r="13" spans="1:2">
      <c s="4" r="A13" t="s">
        <v>302</v>
      </c>
      <c s="4" r="B13"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8</v>
      </c>
      <c s="2" r="B1" t="s">
        <v>1</v>
      </c>
    </row>
    <row r="2" spans="1:2">
      <c s="2" r="B2" t="s">
        <v>2</v>
      </c>
    </row>
    <row r="3" spans="1:2">
      <c s="3" r="A3" t="s">
        <v>226</v>
      </c>
    </row>
    <row r="4" spans="1:2">
      <c s="4" r="A4" t="s">
        <v>309</v>
      </c>
      <c s="4" r="B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311</v>
      </c>
      <c s="2" r="B1" t="s">
        <v>1</v>
      </c>
    </row>
    <row r="2" spans="1:2">
      <c s="2" r="B2" t="s">
        <v>2</v>
      </c>
    </row>
    <row r="3" spans="1:2">
      <c s="3" r="A3" t="s">
        <v>229</v>
      </c>
    </row>
    <row r="4" spans="1:2">
      <c s="4" r="A4" t="s">
        <v>312</v>
      </c>
      <c s="4" r="B4" t="s">
        <v>313</v>
      </c>
    </row>
    <row r="5" spans="1:2">
      <c s="4" r="A5" t="s">
        <v>314</v>
      </c>
      <c s="4" r="B5"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316</v>
      </c>
      <c s="2" r="B1" t="s">
        <v>1</v>
      </c>
    </row>
    <row r="2" spans="1:2">
      <c s="2" r="B2" t="s">
        <v>2</v>
      </c>
    </row>
    <row r="3" spans="1:2">
      <c s="3" r="A3" t="s">
        <v>232</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321</v>
      </c>
      <c s="2" r="B1" t="s">
        <v>1</v>
      </c>
    </row>
    <row r="2" spans="1:2">
      <c s="2" r="B2" t="s">
        <v>2</v>
      </c>
    </row>
    <row r="3" spans="1:2">
      <c s="3" r="A3" t="s">
        <v>232</v>
      </c>
    </row>
    <row r="4" spans="1:2">
      <c s="4" r="A4" t="s">
        <v>322</v>
      </c>
      <c s="4" r="B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70</v>
      </c>
      <c s="2" r="B1" t="s">
        <v>2</v>
      </c>
      <c s="2" r="C1" t="s">
        <v>31</v>
      </c>
    </row>
    <row r="2" spans="1:3">
      <c s="4" r="A2" t="s">
        <v>71</v>
      </c>
      <c s="7" r="B2" t="n">
        <v>73740</v>
      </c>
      <c s="7" r="C2" t="n">
        <v>14748</v>
      </c>
    </row>
    <row r="3" spans="1:3">
      <c s="4" r="A3" t="s">
        <v>72</v>
      </c>
      <c s="6" r="B3" t="n">
        <v>312173</v>
      </c>
      <c s="6" r="C3" t="n">
        <v>36749</v>
      </c>
    </row>
    <row r="4" spans="1:3">
      <c s="4" r="A4" t="s">
        <v>73</v>
      </c>
      <c s="6" r="B4" t="n">
        <v>204427</v>
      </c>
      <c s="6" r="C4" t="n">
        <v>208950</v>
      </c>
    </row>
    <row r="5" spans="1:3">
      <c s="4" r="A5" t="s">
        <v>74</v>
      </c>
      <c s="7" r="B5" t="n">
        <v>56358</v>
      </c>
      <c s="7" r="C5" t="n">
        <v>0</v>
      </c>
    </row>
    <row r="6" spans="1:3">
      <c s="4" r="A6" t="s">
        <v>75</v>
      </c>
      <c s="8" r="B6" t="n">
        <v>0.001</v>
      </c>
      <c s="8" r="C6" t="n">
        <v>0.001</v>
      </c>
    </row>
    <row r="7" spans="1:3">
      <c s="4" r="A7" t="s">
        <v>76</v>
      </c>
      <c s="6" r="B7" t="n">
        <v>100000000</v>
      </c>
      <c s="6" r="C7" t="n">
        <v>100000000</v>
      </c>
    </row>
    <row r="8" spans="1:3">
      <c s="4" r="A8" t="s">
        <v>77</v>
      </c>
      <c s="8" r="B8" t="n">
        <v>0.001</v>
      </c>
      <c s="8" r="C8" t="n">
        <v>0.001</v>
      </c>
    </row>
    <row r="9" spans="1:3">
      <c s="4" r="A9" t="s">
        <v>78</v>
      </c>
      <c s="6" r="B9" t="n">
        <v>1400000000</v>
      </c>
      <c s="6" r="C9" t="n">
        <v>1400000000</v>
      </c>
    </row>
    <row r="10" spans="1:3">
      <c s="4" r="A10" t="s">
        <v>79</v>
      </c>
      <c s="6" r="B10" t="n">
        <v>261863258</v>
      </c>
      <c s="6" r="C10" t="n">
        <v>161732000</v>
      </c>
    </row>
    <row r="11" spans="1:3">
      <c s="4" r="A11" t="s">
        <v>80</v>
      </c>
      <c s="6" r="B11" t="n">
        <v>261863258</v>
      </c>
      <c s="6" r="C11" t="n">
        <v>161732000</v>
      </c>
    </row>
    <row r="12" spans="1:3">
      <c s="4" r="A12" t="s">
        <v>66</v>
      </c>
    </row>
    <row r="13" spans="1:3">
      <c s="4" r="A13" t="s">
        <v>75</v>
      </c>
      <c s="8" r="B13" t="n">
        <v>0.001</v>
      </c>
      <c s="8" r="C13" t="n">
        <v>0.001</v>
      </c>
    </row>
    <row r="14" spans="1:3">
      <c s="4" r="A14" t="s">
        <v>76</v>
      </c>
      <c s="6" r="B14" t="n">
        <v>1000</v>
      </c>
      <c s="6" r="C14" t="n">
        <v>1000</v>
      </c>
    </row>
    <row r="15" spans="1:3">
      <c s="4" r="A15" t="s">
        <v>81</v>
      </c>
      <c s="6" r="B15" t="n">
        <v>1000</v>
      </c>
      <c s="6" r="C15" t="n">
        <v>1000</v>
      </c>
    </row>
    <row r="16" spans="1:3">
      <c s="4" r="A16" t="s">
        <v>82</v>
      </c>
      <c s="6" r="B16" t="n">
        <v>1000</v>
      </c>
      <c s="6" r="C16" t="n">
        <v>1000</v>
      </c>
    </row>
    <row r="17" spans="1:3">
      <c s="4" r="A17" t="s">
        <v>68</v>
      </c>
    </row>
    <row r="18" spans="1:3">
      <c s="4" r="A18" t="s">
        <v>75</v>
      </c>
      <c s="8" r="B18" t="n">
        <v>0.001</v>
      </c>
      <c s="8" r="C18" t="n">
        <v>0.001</v>
      </c>
    </row>
    <row r="19" spans="1:3">
      <c s="4" r="A19" t="s">
        <v>76</v>
      </c>
      <c s="6" r="B19" t="n">
        <v>95000000</v>
      </c>
      <c s="6" r="C19" t="n">
        <v>95000000</v>
      </c>
    </row>
    <row r="20" spans="1:3">
      <c s="4" r="A20" t="s">
        <v>81</v>
      </c>
      <c s="6" r="B20" t="n">
        <v>50000000</v>
      </c>
      <c s="6" r="C20" t="n">
        <v>0</v>
      </c>
    </row>
    <row r="21" spans="1:3">
      <c s="4" r="A21" t="s">
        <v>82</v>
      </c>
      <c s="6" r="B21" t="n">
        <v>50000000</v>
      </c>
      <c s="6" r="C21" t="n">
        <v>0</v>
      </c>
    </row>
    <row r="22" spans="1:3">
      <c s="4" r="A22" t="s">
        <v>69</v>
      </c>
    </row>
    <row r="23" spans="1:3">
      <c s="4" r="A23" t="s">
        <v>75</v>
      </c>
      <c s="8" r="B23" t="n">
        <v>0.001</v>
      </c>
      <c s="8" r="C23" t="n">
        <v>0.001</v>
      </c>
    </row>
    <row r="24" spans="1:3">
      <c s="4" r="A24" t="s">
        <v>76</v>
      </c>
      <c s="6" r="B24" t="n">
        <v>100</v>
      </c>
      <c s="6" r="C24" t="n">
        <v>100</v>
      </c>
    </row>
    <row r="25" spans="1:3">
      <c s="4" r="A25" t="s">
        <v>81</v>
      </c>
      <c s="6" r="B25" t="n">
        <v>14</v>
      </c>
      <c s="6" r="C25" t="n">
        <v>7</v>
      </c>
    </row>
    <row r="26" spans="1:3">
      <c s="4" r="A26" t="s">
        <v>82</v>
      </c>
      <c s="6" r="B26" t="n">
        <v>14</v>
      </c>
      <c s="6" r="C26" t="n">
        <v>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24</v>
      </c>
      <c s="2" r="B1" t="s">
        <v>1</v>
      </c>
    </row>
    <row r="2" spans="1:2">
      <c s="2" r="B2" t="s">
        <v>2</v>
      </c>
    </row>
    <row r="3" spans="1:2">
      <c s="3" r="A3" t="s">
        <v>237</v>
      </c>
    </row>
    <row r="4" spans="1:2">
      <c s="4" r="A4" t="s">
        <v>325</v>
      </c>
      <c s="4" r="B4" t="s">
        <v>326</v>
      </c>
    </row>
    <row r="5" spans="1:2">
      <c s="4" r="A5" t="s">
        <v>327</v>
      </c>
      <c s="4" r="B5" t="s">
        <v>328</v>
      </c>
    </row>
    <row r="6" spans="1:2">
      <c s="4" r="A6" t="s">
        <v>329</v>
      </c>
      <c s="4" r="B6"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31</v>
      </c>
      <c s="2" r="B1" t="s">
        <v>1</v>
      </c>
    </row>
    <row r="2" spans="1:2">
      <c s="2" r="B2" t="s">
        <v>2</v>
      </c>
    </row>
    <row r="3" spans="1:2">
      <c s="3" r="A3" t="s">
        <v>243</v>
      </c>
    </row>
    <row r="4" spans="1:2">
      <c s="4" r="A4" t="s">
        <v>332</v>
      </c>
      <c s="4" r="B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334</v>
      </c>
      <c s="2" r="B1" t="s">
        <v>1</v>
      </c>
    </row>
    <row r="2" spans="1:2">
      <c s="2" r="B2" t="s">
        <v>2</v>
      </c>
    </row>
    <row r="3" spans="1:2">
      <c s="3" r="A3" t="s">
        <v>246</v>
      </c>
    </row>
    <row r="4" spans="1:2">
      <c s="4" r="A4" t="s">
        <v>335</v>
      </c>
      <c s="4" r="B4" t="s">
        <v>336</v>
      </c>
    </row>
    <row r="5" spans="1:2">
      <c s="4" r="A5" t="s">
        <v>337</v>
      </c>
      <c s="4" r="B5"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9</v>
      </c>
      <c s="2" r="B1" t="s">
        <v>1</v>
      </c>
    </row>
    <row r="2" spans="1:2">
      <c s="2" r="B2" t="s">
        <v>2</v>
      </c>
    </row>
    <row r="3" spans="1:2">
      <c s="3" r="A3" t="s">
        <v>249</v>
      </c>
    </row>
    <row r="4" spans="1:2">
      <c s="4" r="A4" t="s">
        <v>340</v>
      </c>
      <c s="4" r="B4" t="s">
        <v>341</v>
      </c>
    </row>
    <row r="5" spans="1:2">
      <c s="4" r="A5" t="s">
        <v>342</v>
      </c>
      <c s="4" r="B5" t="s">
        <v>343</v>
      </c>
    </row>
    <row r="6" spans="1:2">
      <c s="4" r="A6" t="s">
        <v>344</v>
      </c>
      <c s="4" r="B6"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46</v>
      </c>
      <c s="2" r="B1" t="s">
        <v>1</v>
      </c>
    </row>
    <row r="2" spans="1:2">
      <c s="2" r="B2" t="s">
        <v>2</v>
      </c>
    </row>
    <row r="3" spans="1:2">
      <c s="3" r="A3" t="s">
        <v>252</v>
      </c>
    </row>
    <row r="4" spans="1:2">
      <c s="4" r="A4" t="s">
        <v>347</v>
      </c>
      <c s="4" r="B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349</v>
      </c>
      <c s="2" r="B1" t="s">
        <v>1</v>
      </c>
    </row>
    <row r="2" spans="1:3">
      <c s="2" r="B2" t="s">
        <v>2</v>
      </c>
      <c s="2" r="C2" t="s">
        <v>31</v>
      </c>
    </row>
    <row r="3" spans="1:3">
      <c s="3" r="A3" t="s">
        <v>214</v>
      </c>
    </row>
    <row r="4" spans="1:3">
      <c s="4" r="A4" t="s">
        <v>63</v>
      </c>
      <c s="7" r="B4" t="n">
        <v>-14057651</v>
      </c>
      <c s="7" r="C4" t="n">
        <v>-7314538</v>
      </c>
    </row>
    <row r="5" spans="1:3">
      <c s="4" r="A5" t="s">
        <v>103</v>
      </c>
      <c s="6" r="B5" t="n">
        <v>-6743113</v>
      </c>
      <c s="6" r="C5" t="n">
        <v>-5787631</v>
      </c>
    </row>
    <row r="6" spans="1:3">
      <c s="4" r="A6" t="s">
        <v>350</v>
      </c>
      <c s="7" r="B6" t="n">
        <v>-472072</v>
      </c>
      <c s="7" r="C6" t="n">
        <v>-35612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51</v>
      </c>
      <c s="2" r="B1" t="s">
        <v>2</v>
      </c>
      <c s="2" r="C1" t="s">
        <v>31</v>
      </c>
    </row>
    <row r="2" spans="1:3">
      <c s="3" r="A2" t="s">
        <v>352</v>
      </c>
    </row>
    <row r="3" spans="1:3">
      <c s="4" r="A3" t="s">
        <v>35</v>
      </c>
      <c s="7" r="B3" t="n">
        <v>78300</v>
      </c>
      <c s="7" r="C3" t="n">
        <v>28950</v>
      </c>
    </row>
    <row r="4" spans="1:3">
      <c s="4" r="A4" t="s">
        <v>53</v>
      </c>
      <c s="4" r="C4" t="s">
        <v>48</v>
      </c>
    </row>
    <row r="5" spans="1:3">
      <c s="4" r="A5" t="s">
        <v>353</v>
      </c>
    </row>
    <row r="6" spans="1:3">
      <c s="3" r="A6" t="s">
        <v>352</v>
      </c>
    </row>
    <row r="7" spans="1:3">
      <c s="4" r="A7" t="s">
        <v>35</v>
      </c>
      <c s="6" r="B7" t="n">
        <v>78300</v>
      </c>
      <c s="7" r="C7" t="n">
        <v>28950</v>
      </c>
    </row>
    <row r="8" spans="1:3">
      <c s="4" r="A8" t="s">
        <v>354</v>
      </c>
      <c s="6" r="B8" t="n">
        <v>78300</v>
      </c>
      <c s="7" r="C8" t="n">
        <v>28950</v>
      </c>
    </row>
    <row r="9" spans="1:3">
      <c s="4" r="A9" t="s">
        <v>53</v>
      </c>
      <c s="6" r="B9" t="n">
        <v>620237</v>
      </c>
      <c s="4" r="C9" t="s">
        <v>48</v>
      </c>
    </row>
    <row r="10" spans="1:3">
      <c s="4" r="A10" t="s">
        <v>355</v>
      </c>
      <c s="6" r="B10" t="n">
        <v>620237</v>
      </c>
      <c s="4" r="C10" t="s">
        <v>48</v>
      </c>
    </row>
    <row r="11" spans="1:3">
      <c s="4" r="A11" t="s">
        <v>356</v>
      </c>
    </row>
    <row r="12" spans="1:3">
      <c s="3" r="A12" t="s">
        <v>352</v>
      </c>
    </row>
    <row r="13" spans="1:3">
      <c s="4" r="A13" t="s">
        <v>35</v>
      </c>
      <c s="6" r="B13" t="n">
        <v>78300</v>
      </c>
      <c s="7" r="C13" t="n">
        <v>28950</v>
      </c>
    </row>
    <row r="14" spans="1:3">
      <c s="4" r="A14" t="s">
        <v>354</v>
      </c>
      <c s="7" r="B14" t="n">
        <v>78300</v>
      </c>
      <c s="7" r="C14" t="n">
        <v>28950</v>
      </c>
    </row>
    <row r="15" spans="1:3">
      <c s="4" r="A15" t="s">
        <v>53</v>
      </c>
      <c s="4" r="B15" t="s">
        <v>48</v>
      </c>
      <c s="4" r="C15" t="s">
        <v>48</v>
      </c>
    </row>
    <row r="16" spans="1:3">
      <c s="4" r="A16" t="s">
        <v>355</v>
      </c>
      <c s="4" r="B16" t="s">
        <v>48</v>
      </c>
      <c s="4" r="C16" t="s">
        <v>48</v>
      </c>
    </row>
    <row r="17" spans="1:3">
      <c s="4" r="A17" t="s">
        <v>357</v>
      </c>
    </row>
    <row r="18" spans="1:3">
      <c s="3" r="A18" t="s">
        <v>352</v>
      </c>
    </row>
    <row r="19" spans="1:3">
      <c s="4" r="A19" t="s">
        <v>35</v>
      </c>
      <c s="4" r="B19" t="s">
        <v>48</v>
      </c>
      <c s="4" r="C19" t="s">
        <v>48</v>
      </c>
    </row>
    <row r="20" spans="1:3">
      <c s="4" r="A20" t="s">
        <v>354</v>
      </c>
      <c s="4" r="B20" t="s">
        <v>48</v>
      </c>
      <c s="4" r="C20" t="s">
        <v>48</v>
      </c>
    </row>
    <row r="21" spans="1:3">
      <c s="4" r="A21" t="s">
        <v>53</v>
      </c>
      <c s="4" r="B21" t="s">
        <v>48</v>
      </c>
      <c s="4" r="C21" t="s">
        <v>48</v>
      </c>
    </row>
    <row r="22" spans="1:3">
      <c s="4" r="A22" t="s">
        <v>355</v>
      </c>
      <c s="4" r="B22" t="s">
        <v>48</v>
      </c>
      <c s="4" r="C22" t="s">
        <v>48</v>
      </c>
    </row>
    <row r="23" spans="1:3">
      <c s="4" r="A23" t="s">
        <v>358</v>
      </c>
    </row>
    <row r="24" spans="1:3">
      <c s="3" r="A24" t="s">
        <v>352</v>
      </c>
    </row>
    <row r="25" spans="1:3">
      <c s="4" r="A25" t="s">
        <v>35</v>
      </c>
      <c s="4" r="B25" t="s">
        <v>48</v>
      </c>
      <c s="4" r="C25" t="s">
        <v>48</v>
      </c>
    </row>
    <row r="26" spans="1:3">
      <c s="4" r="A26" t="s">
        <v>354</v>
      </c>
      <c s="4" r="B26" t="s">
        <v>48</v>
      </c>
      <c s="4" r="C26" t="s">
        <v>48</v>
      </c>
    </row>
    <row r="27" spans="1:3">
      <c s="4" r="A27" t="s">
        <v>53</v>
      </c>
      <c s="7" r="B27" t="n">
        <v>620237</v>
      </c>
      <c s="4" r="C27" t="s">
        <v>48</v>
      </c>
    </row>
    <row r="28" spans="1:3">
      <c s="4" r="A28" t="s">
        <v>355</v>
      </c>
      <c s="7" r="B28" t="n">
        <v>620237</v>
      </c>
      <c s="4" r="C28" t="s">
        <v>4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359</v>
      </c>
      <c s="2" r="B1" t="s">
        <v>1</v>
      </c>
    </row>
    <row r="2" spans="1:3">
      <c s="2" r="B2" t="s">
        <v>2</v>
      </c>
      <c s="2" r="C2" t="s">
        <v>31</v>
      </c>
    </row>
    <row r="3" spans="1:3">
      <c s="3" r="A3" t="s">
        <v>217</v>
      </c>
    </row>
    <row r="4" spans="1:3">
      <c s="4" r="A4" t="s">
        <v>360</v>
      </c>
      <c s="7" r="B4" t="n">
        <v>1200003</v>
      </c>
    </row>
    <row r="5" spans="1:3">
      <c s="4" r="A5" t="s">
        <v>361</v>
      </c>
      <c s="4" r="B5" t="s">
        <v>362</v>
      </c>
    </row>
    <row r="6" spans="1:3">
      <c s="4" r="A6" t="s">
        <v>363</v>
      </c>
      <c s="4" r="B6" t="s">
        <v>362</v>
      </c>
    </row>
    <row r="7" spans="1:3">
      <c s="4" r="A7" t="s">
        <v>364</v>
      </c>
      <c s="7" r="B7" t="n">
        <v>11782</v>
      </c>
    </row>
    <row r="8" spans="1:3">
      <c s="4" r="A8" t="s">
        <v>365</v>
      </c>
      <c s="7" r="B8" t="n">
        <v>2500</v>
      </c>
      <c s="7" r="C8" t="n">
        <v>6051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s>
  <sheetData>
    <row r="1" spans="1:4">
      <c s="1" r="A1" t="s">
        <v>366</v>
      </c>
      <c s="2" r="B1" t="s">
        <v>367</v>
      </c>
      <c s="2" r="C1" t="s">
        <v>1</v>
      </c>
    </row>
    <row r="2" spans="1:4">
      <c s="2" r="B2" t="s">
        <v>368</v>
      </c>
      <c s="2" r="C2" t="s">
        <v>2</v>
      </c>
      <c s="2" r="D2" t="s">
        <v>31</v>
      </c>
    </row>
    <row r="3" spans="1:4">
      <c s="3" r="A3" t="s">
        <v>217</v>
      </c>
    </row>
    <row r="4" spans="1:4">
      <c s="4" r="A4" t="s">
        <v>369</v>
      </c>
      <c s="6" r="B4" t="n">
        <v>27000000</v>
      </c>
      <c s="6" r="C4" t="n">
        <v>36100000</v>
      </c>
      <c s="6" r="D4" t="n">
        <v>9100000</v>
      </c>
    </row>
    <row r="5" spans="1:4">
      <c s="4" r="A5" t="s">
        <v>370</v>
      </c>
      <c s="7" r="C5" t="n">
        <v>2149666</v>
      </c>
      <c s="7" r="D5" t="n">
        <v>1800000</v>
      </c>
    </row>
    <row r="6" spans="1:4">
      <c s="4" r="A6" t="s">
        <v>371</v>
      </c>
      <c s="6" r="C6" t="n">
        <v>84133879</v>
      </c>
      <c s="6" r="D6" t="n">
        <v>180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s="1" r="A1" t="s">
        <v>372</v>
      </c>
      <c s="2" r="B1" t="s">
        <v>373</v>
      </c>
      <c s="2" r="C1" t="s">
        <v>2</v>
      </c>
      <c s="2" r="D1" t="s">
        <v>31</v>
      </c>
    </row>
    <row r="2" spans="1:4">
      <c s="3" r="A2" t="s">
        <v>374</v>
      </c>
    </row>
    <row r="3" spans="1:4">
      <c s="4" r="A3" t="s">
        <v>375</v>
      </c>
      <c s="7" r="C3" t="n">
        <v>47500</v>
      </c>
    </row>
    <row r="4" spans="1:4">
      <c s="4" r="A4" t="s">
        <v>376</v>
      </c>
      <c s="6" r="C4" t="n">
        <v>49350</v>
      </c>
      <c s="7" r="D4" t="n">
        <v>-76050</v>
      </c>
    </row>
    <row r="5" spans="1:4">
      <c s="4" r="A5" t="s">
        <v>377</v>
      </c>
      <c s="7" r="C5" t="n">
        <v>78300</v>
      </c>
      <c s="7" r="D5" t="n">
        <v>28950</v>
      </c>
    </row>
    <row r="6" spans="1:4">
      <c s="4" r="A6" t="s">
        <v>378</v>
      </c>
    </row>
    <row r="7" spans="1:4">
      <c s="3" r="A7" t="s">
        <v>374</v>
      </c>
    </row>
    <row r="8" spans="1:4">
      <c s="4" r="A8" t="s">
        <v>379</v>
      </c>
      <c s="6" r="B8" t="n">
        <v>3000000</v>
      </c>
    </row>
    <row r="9" spans="1:4">
      <c s="4" r="A9" t="s">
        <v>375</v>
      </c>
      <c s="7" r="B9" t="n">
        <v>105000</v>
      </c>
    </row>
    <row r="10" spans="1:4">
      <c s="4" r="A10" t="s">
        <v>380</v>
      </c>
      <c s="8" r="B10" t="n">
        <v>0.035</v>
      </c>
    </row>
    <row r="11" spans="1:4">
      <c s="4" r="A11" t="s">
        <v>377</v>
      </c>
      <c s="7" r="B11" t="n">
        <v>10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3</v>
      </c>
      <c s="2" r="B1" t="s">
        <v>1</v>
      </c>
    </row>
    <row r="2" spans="1:3">
      <c s="2" r="B2" t="s">
        <v>2</v>
      </c>
      <c s="2" r="C2" t="s">
        <v>31</v>
      </c>
    </row>
    <row r="3" spans="1:3">
      <c s="3" r="A3" t="s">
        <v>84</v>
      </c>
    </row>
    <row r="4" spans="1:3">
      <c s="4" r="A4" t="s">
        <v>85</v>
      </c>
      <c s="7" r="B4" t="n">
        <v>1652156</v>
      </c>
      <c s="7" r="C4" t="n">
        <v>167806</v>
      </c>
    </row>
    <row r="5" spans="1:3">
      <c s="4" r="A5" t="s">
        <v>86</v>
      </c>
      <c s="6" r="B5" t="n">
        <v>1145278</v>
      </c>
    </row>
    <row r="6" spans="1:3">
      <c s="4" r="A6" t="s">
        <v>87</v>
      </c>
      <c s="6" r="B6" t="n">
        <v>506878</v>
      </c>
      <c s="6" r="C6" t="n">
        <v>167806</v>
      </c>
    </row>
    <row r="7" spans="1:3">
      <c s="3" r="A7" t="s">
        <v>88</v>
      </c>
    </row>
    <row r="8" spans="1:3">
      <c s="4" r="A8" t="s">
        <v>89</v>
      </c>
      <c s="6" r="B8" t="n">
        <v>1984451</v>
      </c>
      <c s="6" r="C8" t="n">
        <v>2042906</v>
      </c>
    </row>
    <row r="9" spans="1:3">
      <c s="4" r="A9" t="s">
        <v>90</v>
      </c>
      <c s="6" r="B9" t="n">
        <v>2500</v>
      </c>
      <c s="6" r="C9" t="n">
        <v>605142</v>
      </c>
    </row>
    <row r="10" spans="1:3">
      <c s="4" r="A10" t="s">
        <v>91</v>
      </c>
      <c s="6" r="B10" t="n">
        <v>54000</v>
      </c>
      <c s="6" r="C10" t="n">
        <v>2550000</v>
      </c>
    </row>
    <row r="11" spans="1:3">
      <c s="4" r="A11" t="s">
        <v>92</v>
      </c>
      <c s="6" r="C11" t="n">
        <v>401034</v>
      </c>
    </row>
    <row r="12" spans="1:3">
      <c s="4" r="A12" t="s">
        <v>93</v>
      </c>
      <c s="6" r="B12" t="n">
        <v>1762503</v>
      </c>
    </row>
    <row r="13" spans="1:3">
      <c s="4" r="A13" t="s">
        <v>94</v>
      </c>
      <c s="6" r="B13" t="n">
        <v>334416</v>
      </c>
      <c s="6" r="C13" t="n">
        <v>51497</v>
      </c>
    </row>
    <row r="14" spans="1:3">
      <c s="4" r="A14" t="s">
        <v>95</v>
      </c>
      <c s="6" r="B14" t="n">
        <v>4137870</v>
      </c>
      <c s="6" r="C14" t="n">
        <v>5650579</v>
      </c>
    </row>
    <row r="15" spans="1:3">
      <c s="4" r="A15" t="s">
        <v>96</v>
      </c>
      <c s="6" r="B15" t="n">
        <v>-3611175</v>
      </c>
      <c s="6" r="C15" t="n">
        <v>-5482773</v>
      </c>
    </row>
    <row r="16" spans="1:3">
      <c s="3" r="A16" t="s">
        <v>97</v>
      </c>
    </row>
    <row r="17" spans="1:3">
      <c s="4" r="A17" t="s">
        <v>97</v>
      </c>
      <c s="6" r="B17" t="n">
        <v>13200</v>
      </c>
    </row>
    <row r="18" spans="1:3">
      <c s="4" r="A18" t="s">
        <v>98</v>
      </c>
      <c s="6" r="B18" t="n">
        <v>-544616</v>
      </c>
      <c s="6" r="C18" t="n">
        <v>-228808</v>
      </c>
    </row>
    <row r="19" spans="1:3">
      <c s="4" r="A19" t="s">
        <v>99</v>
      </c>
      <c s="6" r="B19" t="n">
        <v>49350</v>
      </c>
      <c s="6" r="C19" t="n">
        <v>-76050</v>
      </c>
    </row>
    <row r="20" spans="1:3">
      <c s="4" r="A20" t="s">
        <v>100</v>
      </c>
      <c s="6" r="B20" t="n">
        <v>326899</v>
      </c>
    </row>
    <row r="21" spans="1:3">
      <c s="4" r="A21" t="s">
        <v>101</v>
      </c>
      <c s="6" r="B21" t="n">
        <v>-2956954</v>
      </c>
    </row>
    <row r="22" spans="1:3">
      <c s="4" r="A22" t="s">
        <v>102</v>
      </c>
      <c s="6" r="B22" t="n">
        <v>-3112121</v>
      </c>
      <c s="6" r="C22" t="n">
        <v>-304858</v>
      </c>
    </row>
    <row r="23" spans="1:3">
      <c s="4" r="A23" t="s">
        <v>103</v>
      </c>
      <c s="6" r="B23" t="n">
        <v>-6743113</v>
      </c>
      <c s="6" r="C23" t="n">
        <v>-5787631</v>
      </c>
    </row>
    <row r="24" spans="1:3">
      <c s="4" r="A24" t="s">
        <v>104</v>
      </c>
      <c s="6" r="B24" t="n">
        <v>442</v>
      </c>
    </row>
    <row r="25" spans="1:3">
      <c s="4" r="A25" t="s">
        <v>105</v>
      </c>
      <c s="7" r="B25" t="n">
        <v>-6742671</v>
      </c>
      <c s="7" r="C25" t="n">
        <v>-5787631</v>
      </c>
    </row>
    <row r="26" spans="1:3">
      <c s="4" r="A26" t="s">
        <v>106</v>
      </c>
      <c s="9" r="B26" t="n">
        <v>-0.03</v>
      </c>
      <c s="9" r="C26" t="n">
        <v>-0.03</v>
      </c>
    </row>
    <row r="27" spans="1:3">
      <c s="4" r="A27" t="s">
        <v>107</v>
      </c>
      <c s="6" r="B27" t="n">
        <v>194920175</v>
      </c>
      <c s="6" r="C27" t="n">
        <v>1697209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s>
  <sheetData>
    <row r="1" spans="1:4">
      <c s="1" r="A1" t="s">
        <v>381</v>
      </c>
      <c s="2" r="B1" t="s">
        <v>367</v>
      </c>
      <c s="2" r="C1" t="s">
        <v>1</v>
      </c>
    </row>
    <row r="2" spans="1:4">
      <c s="2" r="B2" t="s">
        <v>382</v>
      </c>
      <c s="2" r="C2" t="s">
        <v>31</v>
      </c>
      <c s="2" r="D2" t="s">
        <v>2</v>
      </c>
    </row>
    <row r="3" spans="1:4">
      <c s="3" r="A3" t="s">
        <v>383</v>
      </c>
    </row>
    <row r="4" spans="1:4">
      <c s="4" r="A4" t="s">
        <v>384</v>
      </c>
      <c s="7" r="C4" t="n">
        <v>34069</v>
      </c>
    </row>
    <row r="5" spans="1:4">
      <c s="3" r="A5" t="s">
        <v>385</v>
      </c>
    </row>
    <row r="6" spans="1:4">
      <c s="4" r="A6" t="s">
        <v>41</v>
      </c>
      <c s="6" r="C6" t="n">
        <v>1310908</v>
      </c>
      <c s="7" r="D6" t="n">
        <v>4076505</v>
      </c>
    </row>
    <row r="7" spans="1:4">
      <c s="4" r="A7" t="s">
        <v>301</v>
      </c>
    </row>
    <row r="8" spans="1:4">
      <c s="3" r="A8" t="s">
        <v>383</v>
      </c>
    </row>
    <row r="9" spans="1:4">
      <c s="4" r="A9" t="s">
        <v>384</v>
      </c>
      <c s="7" r="B9" t="n">
        <v>225000</v>
      </c>
    </row>
    <row r="10" spans="1:4">
      <c s="4" r="A10" t="s">
        <v>386</v>
      </c>
      <c s="6" r="B10" t="n">
        <v>1000000</v>
      </c>
    </row>
    <row r="11" spans="1:4">
      <c s="4" r="A11" t="s">
        <v>387</v>
      </c>
      <c s="6" r="B11" t="n">
        <v>879932</v>
      </c>
    </row>
    <row r="12" spans="1:4">
      <c s="4" r="A12" t="s">
        <v>388</v>
      </c>
      <c s="6" r="B12" t="n">
        <v>2104932</v>
      </c>
    </row>
    <row r="13" spans="1:4">
      <c s="3" r="A13" t="s">
        <v>385</v>
      </c>
    </row>
    <row r="14" spans="1:4">
      <c s="4" r="A14" t="s">
        <v>384</v>
      </c>
      <c s="6" r="B14" t="n">
        <v>190931</v>
      </c>
    </row>
    <row r="15" spans="1:4">
      <c s="4" r="A15" t="s">
        <v>389</v>
      </c>
      <c s="6" r="B15" t="n">
        <v>176975</v>
      </c>
    </row>
    <row r="16" spans="1:4">
      <c s="4" r="A16" t="s">
        <v>41</v>
      </c>
      <c s="6" r="B16" t="n">
        <v>1310908</v>
      </c>
      <c s="7" r="C16" t="n">
        <v>1310908</v>
      </c>
      <c s="7" r="D16" t="n">
        <v>110905</v>
      </c>
    </row>
    <row r="17" spans="1:4">
      <c s="4" r="A17" t="s">
        <v>390</v>
      </c>
      <c s="6" r="B17" t="n">
        <v>2119801</v>
      </c>
    </row>
    <row r="18" spans="1:4">
      <c s="4" r="A18" t="s">
        <v>391</v>
      </c>
      <c s="6" r="B18" t="n">
        <v>-10000</v>
      </c>
    </row>
    <row r="19" spans="1:4">
      <c s="4" r="A19" t="s">
        <v>44</v>
      </c>
      <c s="6" r="B19" t="n">
        <v>-4869</v>
      </c>
    </row>
    <row r="20" spans="1:4">
      <c s="4" r="A20" t="s">
        <v>392</v>
      </c>
      <c s="6" r="B20" t="n">
        <v>2104932</v>
      </c>
    </row>
    <row r="21" spans="1:4">
      <c s="4" r="A21" t="s">
        <v>393</v>
      </c>
    </row>
    <row r="22" spans="1:4">
      <c s="3" r="A22" t="s">
        <v>385</v>
      </c>
    </row>
    <row r="23" spans="1:4">
      <c s="4" r="A23" t="s">
        <v>394</v>
      </c>
      <c s="6" r="B23" t="n">
        <v>81920</v>
      </c>
    </row>
    <row r="24" spans="1:4">
      <c s="4" r="A24" t="s">
        <v>395</v>
      </c>
    </row>
    <row r="25" spans="1:4">
      <c s="3" r="A25" t="s">
        <v>385</v>
      </c>
    </row>
    <row r="26" spans="1:4">
      <c s="4" r="A26" t="s">
        <v>394</v>
      </c>
      <c s="7" r="B26" t="n">
        <v>3590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30"/>
  </cols>
  <sheetData>
    <row r="1" spans="1:2">
      <c s="1" r="A1" t="s">
        <v>396</v>
      </c>
      <c s="2" r="B1" t="s">
        <v>367</v>
      </c>
    </row>
    <row r="2" spans="1:2">
      <c s="2" r="B2" t="s">
        <v>397</v>
      </c>
    </row>
    <row r="3" spans="1:2">
      <c s="3" r="A3" t="s">
        <v>298</v>
      </c>
    </row>
    <row r="4" spans="1:2">
      <c s="4" r="A4" t="s">
        <v>398</v>
      </c>
      <c s="6" r="B4" t="n">
        <v>9100000</v>
      </c>
    </row>
    <row r="5" spans="1:2">
      <c s="4" r="A5" t="s">
        <v>399</v>
      </c>
      <c s="9" r="B5" t="n">
        <v>0.1</v>
      </c>
    </row>
    <row r="6" spans="1:2">
      <c s="4" r="A6" t="s">
        <v>400</v>
      </c>
    </row>
    <row r="7" spans="1:2">
      <c s="3" r="A7" t="s">
        <v>298</v>
      </c>
    </row>
    <row r="8" spans="1:2">
      <c s="4" r="A8" t="s">
        <v>401</v>
      </c>
      <c s="6" r="B8"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402</v>
      </c>
      <c s="2" r="B1" t="s">
        <v>403</v>
      </c>
      <c s="2" r="C1" t="s">
        <v>31</v>
      </c>
      <c s="2" r="D1" t="s">
        <v>2</v>
      </c>
    </row>
    <row r="2" spans="1:4">
      <c s="3" r="A2" t="s">
        <v>404</v>
      </c>
    </row>
    <row r="3" spans="1:4">
      <c s="4" r="A3" t="s">
        <v>384</v>
      </c>
      <c s="7" r="C3" t="n">
        <v>34069</v>
      </c>
    </row>
    <row r="4" spans="1:4">
      <c s="3" r="A4" t="s">
        <v>385</v>
      </c>
    </row>
    <row r="5" spans="1:4">
      <c s="4" r="A5" t="s">
        <v>41</v>
      </c>
      <c s="7" r="C5" t="n">
        <v>1310908</v>
      </c>
      <c s="7" r="D5" t="n">
        <v>4076505</v>
      </c>
    </row>
    <row r="6" spans="1:4">
      <c s="4" r="A6" t="s">
        <v>405</v>
      </c>
    </row>
    <row r="7" spans="1:4">
      <c s="3" r="A7" t="s">
        <v>404</v>
      </c>
    </row>
    <row r="8" spans="1:4">
      <c s="4" r="A8" t="s">
        <v>384</v>
      </c>
      <c s="7" r="B8" t="n">
        <v>150000</v>
      </c>
    </row>
    <row r="9" spans="1:4">
      <c s="4" r="A9" t="s">
        <v>406</v>
      </c>
      <c s="6" r="B9" t="n">
        <v>350000</v>
      </c>
    </row>
    <row r="10" spans="1:4">
      <c s="4" r="A10" t="s">
        <v>407</v>
      </c>
      <c s="6" r="B10" t="n">
        <v>66500</v>
      </c>
    </row>
    <row r="11" spans="1:4">
      <c s="4" r="A11" t="s">
        <v>388</v>
      </c>
      <c s="6" r="B11" t="n">
        <v>3982125</v>
      </c>
    </row>
    <row r="12" spans="1:4">
      <c s="3" r="A12" t="s">
        <v>385</v>
      </c>
    </row>
    <row r="13" spans="1:4">
      <c s="4" r="A13" t="s">
        <v>41</v>
      </c>
      <c s="6" r="B13" t="n">
        <v>3548749</v>
      </c>
      <c s="4" r="C13" t="s">
        <v>48</v>
      </c>
      <c s="7" r="D13" t="n">
        <v>3548749</v>
      </c>
    </row>
    <row r="14" spans="1:4">
      <c s="4" r="A14" t="s">
        <v>390</v>
      </c>
      <c s="6" r="B14" t="n">
        <v>3982125</v>
      </c>
    </row>
    <row r="15" spans="1:4">
      <c s="4" r="A15" t="s">
        <v>408</v>
      </c>
    </row>
    <row r="16" spans="1:4">
      <c s="3" r="A16" t="s">
        <v>385</v>
      </c>
    </row>
    <row r="17" spans="1:4">
      <c s="4" r="A17" t="s">
        <v>409</v>
      </c>
      <c s="6" r="B17" t="n">
        <v>433376</v>
      </c>
    </row>
    <row r="18" spans="1:4">
      <c s="4" r="A18" t="s">
        <v>410</v>
      </c>
    </row>
    <row r="19" spans="1:4">
      <c s="3" r="A19" t="s">
        <v>404</v>
      </c>
    </row>
    <row r="20" spans="1:4">
      <c s="4" r="A20" t="s">
        <v>411</v>
      </c>
      <c s="6" r="B20" t="n">
        <v>415625</v>
      </c>
    </row>
    <row r="21" spans="1:4">
      <c s="4" r="A21" t="s">
        <v>412</v>
      </c>
    </row>
    <row r="22" spans="1:4">
      <c s="3" r="A22" t="s">
        <v>404</v>
      </c>
    </row>
    <row r="23" spans="1:4">
      <c s="4" r="A23" t="s">
        <v>411</v>
      </c>
      <c s="7" r="B23" t="n">
        <v>3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0"/>
  </cols>
  <sheetData>
    <row r="1" spans="1:2">
      <c s="1" r="A1" t="s">
        <v>413</v>
      </c>
      <c s="2" r="B1" t="s">
        <v>414</v>
      </c>
    </row>
    <row r="2" spans="1:2">
      <c s="4" r="A2" t="s">
        <v>112</v>
      </c>
    </row>
    <row r="3" spans="1:2">
      <c s="3" r="A3" t="s">
        <v>298</v>
      </c>
    </row>
    <row r="4" spans="1:2">
      <c s="4" r="A4" t="s">
        <v>415</v>
      </c>
      <c s="6" r="B4" t="n">
        <v>5000000</v>
      </c>
    </row>
    <row r="5" spans="1:2">
      <c s="4" r="A5" t="s">
        <v>68</v>
      </c>
    </row>
    <row r="6" spans="1:2">
      <c s="3" r="A6" t="s">
        <v>298</v>
      </c>
    </row>
    <row r="7" spans="1:2">
      <c s="4" r="A7" t="s">
        <v>401</v>
      </c>
      <c s="6" r="B7" t="n">
        <v>25000000</v>
      </c>
    </row>
    <row r="8" spans="1:2">
      <c s="4" r="A8" t="s">
        <v>400</v>
      </c>
    </row>
    <row r="9" spans="1:2">
      <c s="3" r="A9" t="s">
        <v>298</v>
      </c>
    </row>
    <row r="10" spans="1:2">
      <c s="4" r="A10" t="s">
        <v>401</v>
      </c>
      <c s="6" r="B10" t="n">
        <v>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s>
  <sheetData>
    <row r="1" spans="1:4">
      <c s="1" r="A1" t="s">
        <v>416</v>
      </c>
      <c s="2" r="B1" t="s">
        <v>367</v>
      </c>
    </row>
    <row r="2" spans="1:4">
      <c s="2" r="B2" t="s">
        <v>417</v>
      </c>
      <c s="2" r="C2" t="s">
        <v>2</v>
      </c>
      <c s="2" r="D2" t="s">
        <v>31</v>
      </c>
    </row>
    <row r="3" spans="1:4">
      <c s="3" r="A3" t="s">
        <v>418</v>
      </c>
    </row>
    <row r="4" spans="1:4">
      <c s="4" r="A4" t="s">
        <v>41</v>
      </c>
      <c s="7" r="C4" t="n">
        <v>4076505</v>
      </c>
      <c s="7" r="D4" t="n">
        <v>1310908</v>
      </c>
    </row>
    <row r="5" spans="1:4">
      <c s="4" r="A5" t="s">
        <v>306</v>
      </c>
    </row>
    <row r="6" spans="1:4">
      <c s="3" r="A6" t="s">
        <v>404</v>
      </c>
    </row>
    <row r="7" spans="1:4">
      <c s="4" r="A7" t="s">
        <v>406</v>
      </c>
      <c s="7" r="B7" t="n">
        <v>1000000</v>
      </c>
    </row>
    <row r="8" spans="1:4">
      <c s="4" r="A8" t="s">
        <v>388</v>
      </c>
      <c s="6" r="B8" t="n">
        <v>2054375</v>
      </c>
    </row>
    <row r="9" spans="1:4">
      <c s="3" r="A9" t="s">
        <v>418</v>
      </c>
    </row>
    <row r="10" spans="1:4">
      <c s="4" r="A10" t="s">
        <v>419</v>
      </c>
      <c s="6" r="B10" t="n">
        <v>86132</v>
      </c>
    </row>
    <row r="11" spans="1:4">
      <c s="4" r="A11" t="s">
        <v>420</v>
      </c>
      <c s="6" r="B11" t="n">
        <v>-172763</v>
      </c>
    </row>
    <row r="12" spans="1:4">
      <c s="4" r="A12" t="s">
        <v>41</v>
      </c>
      <c s="6" r="B12" t="n">
        <v>416851</v>
      </c>
      <c s="7" r="C12" t="n">
        <v>416851</v>
      </c>
      <c s="4" r="D12" t="s">
        <v>48</v>
      </c>
    </row>
    <row r="13" spans="1:4">
      <c s="4" r="A13" t="s">
        <v>392</v>
      </c>
      <c s="6" r="B13" t="n">
        <v>2054375</v>
      </c>
    </row>
    <row r="14" spans="1:4">
      <c s="4" r="A14" t="s">
        <v>421</v>
      </c>
    </row>
    <row r="15" spans="1:4">
      <c s="3" r="A15" t="s">
        <v>404</v>
      </c>
    </row>
    <row r="16" spans="1:4">
      <c s="4" r="A16" t="s">
        <v>422</v>
      </c>
      <c s="6" r="B16" t="n">
        <v>54375</v>
      </c>
    </row>
    <row r="17" spans="1:4">
      <c s="4" r="A17" t="s">
        <v>423</v>
      </c>
    </row>
    <row r="18" spans="1:4">
      <c s="3" r="A18" t="s">
        <v>404</v>
      </c>
    </row>
    <row r="19" spans="1:4">
      <c s="4" r="A19" t="s">
        <v>424</v>
      </c>
      <c s="6" r="B19" t="n">
        <v>1000000</v>
      </c>
    </row>
    <row r="20" spans="1:4">
      <c s="4" r="A20" t="s">
        <v>425</v>
      </c>
    </row>
    <row r="21" spans="1:4">
      <c s="3" r="A21" t="s">
        <v>418</v>
      </c>
    </row>
    <row r="22" spans="1:4">
      <c s="4" r="A22" t="s">
        <v>394</v>
      </c>
      <c s="7" r="B22" t="n">
        <v>17241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0"/>
  </cols>
  <sheetData>
    <row r="1" spans="1:2">
      <c s="1" r="A1" t="s">
        <v>426</v>
      </c>
      <c s="2" r="B1" t="s">
        <v>367</v>
      </c>
    </row>
    <row r="2" spans="1:2">
      <c s="2" r="B2" t="s">
        <v>427</v>
      </c>
    </row>
    <row r="3" spans="1:2">
      <c s="4" r="A3" t="s">
        <v>68</v>
      </c>
    </row>
    <row r="4" spans="1:2">
      <c s="3" r="A4" t="s">
        <v>298</v>
      </c>
    </row>
    <row r="5" spans="1:2">
      <c s="4" r="A5" t="s">
        <v>415</v>
      </c>
      <c s="6" r="B5" t="n">
        <v>5000000</v>
      </c>
    </row>
    <row r="6" spans="1:2">
      <c s="4" r="A6" t="s">
        <v>400</v>
      </c>
    </row>
    <row r="7" spans="1:2">
      <c s="3" r="A7" t="s">
        <v>298</v>
      </c>
    </row>
    <row r="8" spans="1:2">
      <c s="4" r="A8" t="s">
        <v>428</v>
      </c>
      <c s="6" r="B8"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s="1" r="A1" t="s">
        <v>429</v>
      </c>
      <c s="2" r="B1" t="s">
        <v>1</v>
      </c>
    </row>
    <row r="2" spans="1:3">
      <c s="2" r="B2" t="s">
        <v>31</v>
      </c>
      <c s="2" r="C2" t="s">
        <v>430</v>
      </c>
    </row>
    <row r="3" spans="1:3">
      <c s="3" r="A3" t="s">
        <v>298</v>
      </c>
    </row>
    <row r="4" spans="1:3">
      <c s="4" r="A4" t="s">
        <v>85</v>
      </c>
      <c s="7" r="B4" t="n">
        <v>5362442</v>
      </c>
      <c s="7" r="C4" t="n">
        <v>3317185</v>
      </c>
    </row>
    <row r="5" spans="1:3">
      <c s="4" r="A5" t="s">
        <v>86</v>
      </c>
      <c s="6" r="B5" t="n">
        <v>3627862</v>
      </c>
      <c s="6" r="C5" t="n">
        <v>2180575</v>
      </c>
    </row>
    <row r="6" spans="1:3">
      <c s="4" r="A6" t="s">
        <v>87</v>
      </c>
      <c s="6" r="B6" t="n">
        <v>1734580</v>
      </c>
      <c s="6" r="C6" t="n">
        <v>1136610</v>
      </c>
    </row>
    <row r="7" spans="1:3">
      <c s="4" r="A7" t="s">
        <v>431</v>
      </c>
      <c s="6" r="B7" t="n">
        <v>5400637</v>
      </c>
      <c s="6" r="C7" t="n">
        <v>6629863</v>
      </c>
    </row>
    <row r="8" spans="1:3">
      <c s="4" r="A8" t="s">
        <v>432</v>
      </c>
      <c s="7" r="B8" t="n">
        <v>-6777735</v>
      </c>
      <c s="7" r="C8" t="n">
        <v>-5798111</v>
      </c>
    </row>
    <row r="9" spans="1:3">
      <c s="4" r="A9" t="s">
        <v>433</v>
      </c>
      <c s="9" r="B9" t="n">
        <v>-0.03</v>
      </c>
      <c s="9" r="C9" t="n">
        <v>-0.03</v>
      </c>
    </row>
    <row r="10" spans="1:3">
      <c s="4" r="A10" t="s">
        <v>434</v>
      </c>
      <c s="6" r="B10" t="n">
        <v>194920175</v>
      </c>
      <c s="6" r="C10" t="n">
        <v>1697209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s="1" r="A1" t="s">
        <v>435</v>
      </c>
      <c s="2" r="B1" t="s">
        <v>367</v>
      </c>
      <c s="2" r="C1" t="s">
        <v>1</v>
      </c>
    </row>
    <row r="2" spans="1:4">
      <c s="2" r="B2" t="s">
        <v>382</v>
      </c>
      <c s="2" r="C2" t="s">
        <v>2</v>
      </c>
      <c s="2" r="D2" t="s">
        <v>31</v>
      </c>
    </row>
    <row r="3" spans="1:4">
      <c s="3" r="A3" t="s">
        <v>298</v>
      </c>
    </row>
    <row r="4" spans="1:4">
      <c s="4" r="A4" t="s">
        <v>436</v>
      </c>
      <c s="7" r="D4" t="n">
        <v>34069</v>
      </c>
    </row>
    <row r="5" spans="1:4">
      <c s="4" r="A5" t="s">
        <v>437</v>
      </c>
      <c s="4" r="D5" t="s">
        <v>48</v>
      </c>
    </row>
    <row r="6" spans="1:4">
      <c s="4" r="A6" t="s">
        <v>361</v>
      </c>
      <c s="4" r="C6" t="s">
        <v>362</v>
      </c>
    </row>
    <row r="7" spans="1:4">
      <c s="4" r="A7" t="s">
        <v>363</v>
      </c>
      <c s="4" r="C7" t="s">
        <v>362</v>
      </c>
    </row>
    <row r="8" spans="1:4">
      <c s="4" r="A8" t="s">
        <v>301</v>
      </c>
    </row>
    <row r="9" spans="1:4">
      <c s="3" r="A9" t="s">
        <v>298</v>
      </c>
    </row>
    <row r="10" spans="1:4">
      <c s="4" r="A10" t="s">
        <v>438</v>
      </c>
      <c s="7" r="B10" t="n">
        <v>2104932</v>
      </c>
    </row>
    <row r="11" spans="1:4">
      <c s="4" r="A11" t="s">
        <v>436</v>
      </c>
      <c s="6" r="B11" t="n">
        <v>225000</v>
      </c>
    </row>
    <row r="12" spans="1:4">
      <c s="4" r="A12" t="s">
        <v>386</v>
      </c>
      <c s="6" r="B12" t="n">
        <v>1000000</v>
      </c>
    </row>
    <row r="13" spans="1:4">
      <c s="4" r="A13" t="s">
        <v>387</v>
      </c>
      <c s="7" r="B13" t="n">
        <v>879932</v>
      </c>
    </row>
    <row r="14" spans="1:4">
      <c s="4" r="A14" t="s">
        <v>398</v>
      </c>
      <c s="6" r="B14" t="n">
        <v>9100000</v>
      </c>
    </row>
    <row r="15" spans="1:4">
      <c s="4" r="A15" t="s">
        <v>439</v>
      </c>
      <c s="10" r="B15" t="n">
        <v>0.0978</v>
      </c>
    </row>
    <row r="16" spans="1:4">
      <c s="4" r="A16" t="s">
        <v>440</v>
      </c>
      <c s="9" r="B16" t="n">
        <v>0.1</v>
      </c>
    </row>
    <row r="17" spans="1:4">
      <c s="4" r="A17" t="s">
        <v>441</v>
      </c>
      <c s="4" r="B17" t="s">
        <v>442</v>
      </c>
    </row>
    <row r="18" spans="1:4">
      <c s="4" r="A18" t="s">
        <v>437</v>
      </c>
      <c s="4" r="B18" t="s">
        <v>443</v>
      </c>
    </row>
    <row r="19" spans="1:4">
      <c s="4" r="A19" t="s">
        <v>363</v>
      </c>
      <c s="4" r="B19" t="s">
        <v>362</v>
      </c>
    </row>
    <row r="20" spans="1:4">
      <c s="4" r="A20" t="s">
        <v>393</v>
      </c>
    </row>
    <row r="21" spans="1:4">
      <c s="3" r="A21" t="s">
        <v>298</v>
      </c>
    </row>
    <row r="22" spans="1:4">
      <c s="4" r="A22" t="s">
        <v>361</v>
      </c>
      <c s="4" r="B22" t="s">
        <v>362</v>
      </c>
    </row>
    <row r="23" spans="1:4">
      <c s="4" r="A23" t="s">
        <v>395</v>
      </c>
    </row>
    <row r="24" spans="1:4">
      <c s="3" r="A24" t="s">
        <v>298</v>
      </c>
    </row>
    <row r="25" spans="1:4">
      <c s="4" r="A25" t="s">
        <v>361</v>
      </c>
      <c s="4" r="B25" t="s">
        <v>362</v>
      </c>
    </row>
    <row r="26" spans="1:4">
      <c s="4" r="A26" t="s">
        <v>444</v>
      </c>
    </row>
    <row r="27" spans="1:4">
      <c s="3" r="A27" t="s">
        <v>298</v>
      </c>
    </row>
    <row r="28" spans="1:4">
      <c s="4" r="A28" t="s">
        <v>401</v>
      </c>
      <c s="6" r="B28" t="n">
        <v>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445</v>
      </c>
      <c s="2" r="B1" t="s">
        <v>403</v>
      </c>
      <c s="2" r="C1" t="s">
        <v>31</v>
      </c>
    </row>
    <row r="2" spans="1:3">
      <c s="3" r="A2" t="s">
        <v>298</v>
      </c>
    </row>
    <row r="3" spans="1:3">
      <c s="4" r="A3" t="s">
        <v>384</v>
      </c>
      <c s="7" r="C3" t="n">
        <v>34069</v>
      </c>
    </row>
    <row r="4" spans="1:3">
      <c s="4" r="A4" t="s">
        <v>405</v>
      </c>
    </row>
    <row r="5" spans="1:3">
      <c s="3" r="A5" t="s">
        <v>298</v>
      </c>
    </row>
    <row r="6" spans="1:3">
      <c s="4" r="A6" t="s">
        <v>438</v>
      </c>
      <c s="7" r="B6" t="n">
        <v>3982125</v>
      </c>
    </row>
    <row r="7" spans="1:3">
      <c s="4" r="A7" t="s">
        <v>384</v>
      </c>
      <c s="6" r="B7" t="n">
        <v>150000</v>
      </c>
    </row>
    <row r="8" spans="1:3">
      <c s="4" r="A8" t="s">
        <v>406</v>
      </c>
      <c s="7" r="B8" t="n">
        <v>350000</v>
      </c>
    </row>
    <row r="9" spans="1:3">
      <c s="4" r="A9" t="s">
        <v>446</v>
      </c>
      <c s="4" r="B9" t="s">
        <v>447</v>
      </c>
    </row>
    <row r="10" spans="1:3">
      <c s="4" r="A10" t="s">
        <v>448</v>
      </c>
      <c s="7" r="B10" t="n">
        <v>66500</v>
      </c>
    </row>
    <row r="11" spans="1:3">
      <c s="4" r="A11" t="s">
        <v>410</v>
      </c>
    </row>
    <row r="12" spans="1:3">
      <c s="3" r="A12" t="s">
        <v>298</v>
      </c>
    </row>
    <row r="13" spans="1:3">
      <c s="4" r="A13" t="s">
        <v>411</v>
      </c>
      <c s="7" r="B13" t="n">
        <v>415625</v>
      </c>
    </row>
    <row r="14" spans="1:3">
      <c s="4" r="A14" t="s">
        <v>449</v>
      </c>
      <c s="6" r="B14" t="n">
        <v>25000000</v>
      </c>
    </row>
    <row r="15" spans="1:3">
      <c s="4" r="A15" t="s">
        <v>412</v>
      </c>
    </row>
    <row r="16" spans="1:3">
      <c s="3" r="A16" t="s">
        <v>298</v>
      </c>
    </row>
    <row r="17" spans="1:3">
      <c s="4" r="A17" t="s">
        <v>411</v>
      </c>
      <c s="7" r="B17" t="n">
        <v>3000000</v>
      </c>
    </row>
    <row r="18" spans="1:3">
      <c s="4" r="A18" t="s">
        <v>449</v>
      </c>
      <c s="6" r="B18" t="n">
        <v>3</v>
      </c>
    </row>
    <row r="19" spans="1:3">
      <c s="4" r="A19" t="s">
        <v>450</v>
      </c>
    </row>
    <row r="20" spans="1:3">
      <c s="3" r="A20" t="s">
        <v>298</v>
      </c>
    </row>
    <row r="21" spans="1:3">
      <c s="4" r="A21" t="s">
        <v>415</v>
      </c>
      <c s="6" r="B21" t="n">
        <v>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s>
  <sheetData>
    <row r="1" spans="1:4">
      <c s="1" r="A1" t="s">
        <v>451</v>
      </c>
      <c s="2" r="B1" t="s">
        <v>367</v>
      </c>
      <c s="2" r="D1" t="s">
        <v>1</v>
      </c>
    </row>
    <row r="2" spans="1:4">
      <c s="2" r="B2" t="s">
        <v>417</v>
      </c>
      <c s="2" r="C2" t="s">
        <v>452</v>
      </c>
      <c s="2" r="D2" t="s">
        <v>2</v>
      </c>
    </row>
    <row r="3" spans="1:4">
      <c s="3" r="A3" t="s">
        <v>298</v>
      </c>
    </row>
    <row r="4" spans="1:4">
      <c s="4" r="A4" t="s">
        <v>453</v>
      </c>
      <c s="7" r="D4" t="n">
        <v>59259</v>
      </c>
    </row>
    <row r="5" spans="1:4">
      <c s="4" r="A5" t="s">
        <v>454</v>
      </c>
      <c s="7" r="D5" t="n">
        <v>6923</v>
      </c>
    </row>
    <row r="6" spans="1:4">
      <c s="4" r="A6" t="s">
        <v>306</v>
      </c>
    </row>
    <row r="7" spans="1:4">
      <c s="3" r="A7" t="s">
        <v>298</v>
      </c>
    </row>
    <row r="8" spans="1:4">
      <c s="4" r="A8" t="s">
        <v>455</v>
      </c>
      <c s="4" r="B8" t="s">
        <v>456</v>
      </c>
    </row>
    <row r="9" spans="1:4">
      <c s="4" r="A9" t="s">
        <v>406</v>
      </c>
      <c s="7" r="B9" t="n">
        <v>1000000</v>
      </c>
    </row>
    <row r="10" spans="1:4">
      <c s="4" r="A10" t="s">
        <v>457</v>
      </c>
      <c s="4" r="B10" t="s">
        <v>458</v>
      </c>
    </row>
    <row r="11" spans="1:4">
      <c s="4" r="A11" t="s">
        <v>459</v>
      </c>
      <c s="4" r="B11" t="s">
        <v>460</v>
      </c>
    </row>
    <row r="12" spans="1:4">
      <c s="4" r="A12" t="s">
        <v>461</v>
      </c>
      <c s="7" r="B12" t="n">
        <v>63806</v>
      </c>
    </row>
    <row r="13" spans="1:4">
      <c s="4" r="A13" t="s">
        <v>462</v>
      </c>
      <c s="4" r="D13" t="s">
        <v>463</v>
      </c>
    </row>
    <row r="14" spans="1:4">
      <c s="4" r="A14" t="s">
        <v>464</v>
      </c>
      <c s="7" r="D14" t="n">
        <v>1000000</v>
      </c>
    </row>
    <row r="15" spans="1:4">
      <c s="4" r="A15" t="s">
        <v>438</v>
      </c>
      <c s="6" r="B15" t="n">
        <v>2054375</v>
      </c>
    </row>
    <row r="16" spans="1:4">
      <c s="4" r="A16" t="s">
        <v>423</v>
      </c>
    </row>
    <row r="17" spans="1:4">
      <c s="3" r="A17" t="s">
        <v>298</v>
      </c>
    </row>
    <row r="18" spans="1:4">
      <c s="4" r="A18" t="s">
        <v>424</v>
      </c>
      <c s="6" r="B18" t="n">
        <v>1000000</v>
      </c>
    </row>
    <row r="19" spans="1:4">
      <c s="4" r="A19" t="s">
        <v>428</v>
      </c>
      <c s="6" r="C19" t="n">
        <v>1</v>
      </c>
    </row>
    <row r="20" spans="1:4">
      <c s="4" r="A20" t="s">
        <v>465</v>
      </c>
      <c s="4" r="C20" t="s">
        <v>466</v>
      </c>
    </row>
    <row r="21" spans="1:4">
      <c s="4" r="A21" t="s">
        <v>421</v>
      </c>
    </row>
    <row r="22" spans="1:4">
      <c s="3" r="A22" t="s">
        <v>298</v>
      </c>
    </row>
    <row r="23" spans="1:4">
      <c s="4" r="A23" t="s">
        <v>448</v>
      </c>
      <c s="7" r="B23" t="n">
        <v>54375</v>
      </c>
    </row>
    <row r="24" spans="1:4">
      <c s="4" r="A24" t="s">
        <v>415</v>
      </c>
      <c s="6" r="C24"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13"/>
    <col customWidth="1" max="6" min="6" width="27"/>
    <col customWidth="1" max="7" min="7" width="24"/>
    <col customWidth="1" max="8" min="8" width="21"/>
    <col customWidth="1" max="9" min="9" width="34"/>
    <col customWidth="1" max="10" min="10" width="20"/>
    <col customWidth="1" max="11" min="11" width="11"/>
  </cols>
  <sheetData>
    <row r="1" spans="1:11">
      <c s="1" r="A1" t="s">
        <v>108</v>
      </c>
      <c s="2" r="B1" t="s">
        <v>109</v>
      </c>
      <c s="2" r="C1" t="s">
        <v>110</v>
      </c>
      <c s="2" r="D1" t="s">
        <v>111</v>
      </c>
      <c s="2" r="E1" t="s">
        <v>112</v>
      </c>
      <c s="2" r="F1" t="s">
        <v>113</v>
      </c>
      <c s="2" r="G1" t="s">
        <v>114</v>
      </c>
      <c s="2" r="H1" t="s">
        <v>115</v>
      </c>
      <c s="2" r="I1" t="s">
        <v>116</v>
      </c>
      <c s="2" r="J1" t="s">
        <v>117</v>
      </c>
      <c s="2" r="K1" t="s">
        <v>118</v>
      </c>
    </row>
    <row r="2" spans="1:11">
      <c s="4" r="A2" t="s">
        <v>119</v>
      </c>
      <c s="7" r="E2" t="n">
        <v>302000</v>
      </c>
      <c s="7" r="F2" t="n">
        <v>485000</v>
      </c>
      <c s="7" r="I2" t="n">
        <v>-442</v>
      </c>
      <c s="7" r="J2" t="n">
        <v>-1526907</v>
      </c>
      <c s="7" r="K2" t="n">
        <v>-740349</v>
      </c>
    </row>
    <row r="3" spans="1:11">
      <c s="4" r="A3" t="s">
        <v>120</v>
      </c>
      <c s="6" r="E3" t="n">
        <v>302000000</v>
      </c>
    </row>
    <row r="4" spans="1:11">
      <c s="3" r="A4" t="s">
        <v>121</v>
      </c>
    </row>
    <row r="5" spans="1:11">
      <c s="4" r="A5" t="s">
        <v>122</v>
      </c>
      <c s="7" r="D5" t="n">
        <v>0</v>
      </c>
      <c s="6" r="F5" t="n">
        <v>3300000</v>
      </c>
      <c s="6" r="K5" t="n">
        <v>3300000</v>
      </c>
    </row>
    <row r="6" spans="1:11">
      <c s="4" r="A6" t="s">
        <v>123</v>
      </c>
      <c s="6" r="D6" t="n">
        <v>7</v>
      </c>
    </row>
    <row r="7" spans="1:11">
      <c s="4" r="A7" t="s">
        <v>124</v>
      </c>
      <c s="7" r="B7" t="n">
        <v>1</v>
      </c>
      <c s="7" r="E7" t="n">
        <v>-150000</v>
      </c>
      <c s="6" r="F7" t="n">
        <v>149999</v>
      </c>
    </row>
    <row r="8" spans="1:11">
      <c s="4" r="A8" t="s">
        <v>125</v>
      </c>
      <c s="6" r="B8" t="n">
        <v>1000</v>
      </c>
      <c s="6" r="E8" t="n">
        <v>-150000000</v>
      </c>
    </row>
    <row r="9" spans="1:11">
      <c s="4" r="A9" t="s">
        <v>126</v>
      </c>
      <c s="7" r="E9" t="n">
        <v>9232</v>
      </c>
      <c s="6" r="F9" t="n">
        <v>913968</v>
      </c>
      <c s="6" r="K9" t="n">
        <v>923200</v>
      </c>
    </row>
    <row r="10" spans="1:11">
      <c s="4" r="A10" t="s">
        <v>127</v>
      </c>
      <c s="6" r="E10" t="n">
        <v>9232000</v>
      </c>
    </row>
    <row r="11" spans="1:11">
      <c s="4" r="A11" t="s">
        <v>128</v>
      </c>
      <c s="7" r="E11" t="n">
        <v>500</v>
      </c>
      <c s="6" r="F11" t="n">
        <v>49500</v>
      </c>
      <c s="6" r="K11" t="n">
        <v>50000</v>
      </c>
    </row>
    <row r="12" spans="1:11">
      <c s="4" r="A12" t="s">
        <v>129</v>
      </c>
      <c s="6" r="E12" t="n">
        <v>500000</v>
      </c>
    </row>
    <row r="13" spans="1:11">
      <c s="4" r="A13" t="s">
        <v>130</v>
      </c>
      <c s="6" r="F13" t="n">
        <v>40000</v>
      </c>
      <c s="6" r="K13" t="n">
        <v>40000</v>
      </c>
    </row>
    <row r="14" spans="1:11">
      <c s="4" r="A14" t="s">
        <v>131</v>
      </c>
      <c s="6" r="F14" t="n">
        <v>879932</v>
      </c>
      <c s="6" r="K14" t="n">
        <v>879932</v>
      </c>
    </row>
    <row r="15" spans="1:11">
      <c s="4" r="A15" t="s">
        <v>103</v>
      </c>
      <c s="6" r="J15" t="n">
        <v>-5787631</v>
      </c>
      <c s="6" r="K15" t="n">
        <v>-5787631</v>
      </c>
    </row>
    <row r="16" spans="1:11">
      <c s="4" r="A16" t="s">
        <v>132</v>
      </c>
      <c s="7" r="B16" t="n">
        <v>1</v>
      </c>
      <c s="7" r="D16" t="n">
        <v>0</v>
      </c>
      <c s="7" r="E16" t="n">
        <v>161732</v>
      </c>
      <c s="6" r="F16" t="n">
        <v>6176599</v>
      </c>
      <c s="6" r="I16" t="n">
        <v>-442</v>
      </c>
      <c s="6" r="J16" t="n">
        <v>-7314538</v>
      </c>
      <c s="6" r="K16" t="n">
        <v>-976648</v>
      </c>
    </row>
    <row r="17" spans="1:11">
      <c s="4" r="A17" t="s">
        <v>133</v>
      </c>
      <c s="6" r="B17" t="n">
        <v>1000</v>
      </c>
      <c s="6" r="D17" t="n">
        <v>7</v>
      </c>
      <c s="6" r="E17" t="n">
        <v>161732000</v>
      </c>
    </row>
    <row r="18" spans="1:11">
      <c s="3" r="A18" t="s">
        <v>121</v>
      </c>
    </row>
    <row r="19" spans="1:11">
      <c s="4" r="A19" t="s">
        <v>134</v>
      </c>
      <c s="7" r="E19" t="n">
        <v>21000</v>
      </c>
      <c s="6" r="F19" t="n">
        <v>140100</v>
      </c>
      <c s="6" r="K19" t="n">
        <v>161100</v>
      </c>
    </row>
    <row r="20" spans="1:11">
      <c s="4" r="A20" t="s">
        <v>135</v>
      </c>
      <c s="6" r="E20" t="n">
        <v>21000000</v>
      </c>
    </row>
    <row r="21" spans="1:11">
      <c s="4" r="A21" t="s">
        <v>128</v>
      </c>
      <c s="7" r="E21" t="n">
        <v>22282</v>
      </c>
      <c s="6" r="F21" t="n">
        <v>145903</v>
      </c>
      <c s="6" r="K21" t="n">
        <v>168185</v>
      </c>
    </row>
    <row r="22" spans="1:11">
      <c s="4" r="A22" t="s">
        <v>129</v>
      </c>
      <c s="6" r="E22" t="n">
        <v>22282156</v>
      </c>
    </row>
    <row r="23" spans="1:11">
      <c s="4" r="A23" t="s">
        <v>136</v>
      </c>
      <c s="7" r="E23" t="n">
        <v>2700</v>
      </c>
      <c s="6" r="F23" t="n">
        <v>51300</v>
      </c>
      <c s="6" r="K23" t="n">
        <v>54000</v>
      </c>
    </row>
    <row r="24" spans="1:11">
      <c s="4" r="A24" t="s">
        <v>137</v>
      </c>
      <c s="6" r="E24" t="n">
        <v>2700000</v>
      </c>
    </row>
    <row r="25" spans="1:11">
      <c s="4" r="A25" t="s">
        <v>138</v>
      </c>
      <c s="7" r="E25" t="n">
        <v>4960</v>
      </c>
      <c s="6" r="F25" t="n">
        <v>491040</v>
      </c>
      <c s="6" r="K25" t="n">
        <v>496000</v>
      </c>
    </row>
    <row r="26" spans="1:11">
      <c s="4" r="A26" t="s">
        <v>139</v>
      </c>
      <c s="6" r="E26" t="n">
        <v>4960000</v>
      </c>
    </row>
    <row r="27" spans="1:11">
      <c s="4" r="A27" t="s">
        <v>140</v>
      </c>
      <c s="7" r="D27" t="n">
        <v>0</v>
      </c>
      <c s="6" r="F27" t="n">
        <v>1000000</v>
      </c>
      <c s="6" r="K27" t="n">
        <v>1000000</v>
      </c>
    </row>
    <row r="28" spans="1:11">
      <c s="4" r="A28" t="s">
        <v>141</v>
      </c>
      <c s="6" r="D28" t="n">
        <v>1</v>
      </c>
    </row>
    <row r="29" spans="1:11">
      <c s="4" r="A29" t="s">
        <v>142</v>
      </c>
      <c s="7" r="C29" t="n">
        <v>11562</v>
      </c>
      <c s="7" r="D29" t="n">
        <v>0</v>
      </c>
      <c s="7" r="E29" t="n">
        <v>5000</v>
      </c>
      <c s="6" r="F29" t="n">
        <v>3452125</v>
      </c>
      <c s="6" r="K29" t="n">
        <v>3468687</v>
      </c>
    </row>
    <row r="30" spans="1:11">
      <c s="4" r="A30" t="s">
        <v>143</v>
      </c>
      <c s="6" r="C30" t="n">
        <v>11562500</v>
      </c>
      <c s="6" r="D30" t="n">
        <v>3</v>
      </c>
      <c s="6" r="E30" t="n">
        <v>5000000</v>
      </c>
    </row>
    <row r="31" spans="1:11">
      <c s="4" r="A31" t="s">
        <v>144</v>
      </c>
      <c s="7" r="C31" t="n">
        <v>8438</v>
      </c>
      <c s="6" r="F31" t="n">
        <v>39062</v>
      </c>
      <c s="6" r="K31" t="n">
        <v>47500</v>
      </c>
    </row>
    <row r="32" spans="1:11">
      <c s="4" r="A32" t="s">
        <v>145</v>
      </c>
      <c s="6" r="C32" t="n">
        <v>8437500</v>
      </c>
    </row>
    <row r="33" spans="1:11">
      <c s="4" r="A33" t="s">
        <v>146</v>
      </c>
      <c s="7" r="C33" t="n">
        <v>5000</v>
      </c>
      <c s="6" r="F33" t="n">
        <v>49375</v>
      </c>
      <c s="6" r="K33" t="n">
        <v>54375</v>
      </c>
    </row>
    <row r="34" spans="1:11">
      <c s="4" r="A34" t="s">
        <v>147</v>
      </c>
      <c s="6" r="C34" t="n">
        <v>5000000</v>
      </c>
    </row>
    <row r="35" spans="1:11">
      <c s="4" r="A35" t="s">
        <v>148</v>
      </c>
      <c s="7" r="C35" t="n">
        <v>25000</v>
      </c>
      <c s="7" r="D35" t="n">
        <v>0</v>
      </c>
      <c s="6" r="F35" t="n">
        <v>3390625</v>
      </c>
      <c s="6" r="K35" t="n">
        <v>3415625</v>
      </c>
    </row>
    <row r="36" spans="1:11">
      <c s="4" r="A36" t="s">
        <v>149</v>
      </c>
      <c s="6" r="C36" t="n">
        <v>25000000</v>
      </c>
      <c s="6" r="D36" t="n">
        <v>3</v>
      </c>
    </row>
    <row r="37" spans="1:11">
      <c s="4" r="A37" t="s">
        <v>150</v>
      </c>
      <c s="6" r="F37" t="n">
        <v>5000</v>
      </c>
      <c s="6" r="K37" t="n">
        <v>5000</v>
      </c>
    </row>
    <row r="38" spans="1:11">
      <c s="4" r="A38" t="s">
        <v>151</v>
      </c>
      <c s="7" r="E38" t="n">
        <v>44189</v>
      </c>
      <c s="6" r="F38" t="n">
        <v>77769</v>
      </c>
      <c s="6" r="K38" t="n">
        <v>121958</v>
      </c>
    </row>
    <row r="39" spans="1:11">
      <c s="4" r="A39" t="s">
        <v>152</v>
      </c>
      <c s="6" r="E39" t="n">
        <v>44189102</v>
      </c>
    </row>
    <row r="40" spans="1:11">
      <c s="4" r="A40" t="s">
        <v>153</v>
      </c>
      <c s="7" r="I40" t="n">
        <v>442</v>
      </c>
      <c s="6" r="K40" t="n">
        <v>442</v>
      </c>
    </row>
    <row r="41" spans="1:11">
      <c s="4" r="A41" t="s">
        <v>154</v>
      </c>
      <c s="6" r="F41" t="n">
        <v>-586250</v>
      </c>
      <c s="6" r="K41" t="n">
        <v>-586250</v>
      </c>
    </row>
    <row r="42" spans="1:11">
      <c s="4" r="A42" t="s">
        <v>155</v>
      </c>
      <c s="6" r="F42" t="n">
        <v>238314</v>
      </c>
      <c s="6" r="K42" t="n">
        <v>238314</v>
      </c>
    </row>
    <row r="43" spans="1:11">
      <c s="4" r="A43" t="s">
        <v>103</v>
      </c>
      <c s="6" r="J43" t="n">
        <v>-6743113</v>
      </c>
      <c s="6" r="K43" t="n">
        <v>-6743113</v>
      </c>
    </row>
    <row r="44" spans="1:11">
      <c s="4" r="A44" t="s">
        <v>156</v>
      </c>
      <c s="7" r="B44" t="n">
        <v>1</v>
      </c>
      <c s="7" r="C44" t="n">
        <v>50000</v>
      </c>
      <c s="7" r="D44" t="n">
        <v>0</v>
      </c>
      <c s="7" r="E44" t="n">
        <v>261863</v>
      </c>
      <c s="7" r="F44" t="n">
        <v>14670962</v>
      </c>
      <c s="4" r="G44" t="s">
        <v>48</v>
      </c>
      <c s="4" r="H44" t="s">
        <v>48</v>
      </c>
      <c s="7" r="J44" t="n">
        <v>-14057651</v>
      </c>
      <c s="7" r="K44" t="n">
        <v>925175</v>
      </c>
    </row>
    <row r="45" spans="1:11">
      <c s="4" r="A45" t="s">
        <v>157</v>
      </c>
      <c s="6" r="B45" t="n">
        <v>1000</v>
      </c>
      <c s="6" r="C45" t="n">
        <v>50000000</v>
      </c>
      <c s="6" r="D45" t="n">
        <v>14</v>
      </c>
      <c s="6" r="E45" t="n">
        <v>26186325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467</v>
      </c>
      <c s="2" r="B1" t="s">
        <v>2</v>
      </c>
      <c s="2" r="C1" t="s">
        <v>31</v>
      </c>
    </row>
    <row r="2" spans="1:3">
      <c s="3" r="A2" t="s">
        <v>226</v>
      </c>
    </row>
    <row r="3" spans="1:3">
      <c s="4" r="A3" t="s">
        <v>468</v>
      </c>
      <c s="7" r="B3" t="n">
        <v>176975</v>
      </c>
      <c s="7" r="C3" t="n">
        <v>176975</v>
      </c>
    </row>
    <row r="4" spans="1:3">
      <c s="4" r="A4" t="s">
        <v>469</v>
      </c>
      <c s="6" r="B4" t="n">
        <v>-73740</v>
      </c>
      <c s="6" r="C4" t="n">
        <v>-14748</v>
      </c>
    </row>
    <row r="5" spans="1:3">
      <c s="4" r="A5" t="s">
        <v>470</v>
      </c>
      <c s="7" r="B5" t="n">
        <v>103235</v>
      </c>
      <c s="7" r="C5" t="n">
        <v>1622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471</v>
      </c>
      <c s="2" r="B1" t="s">
        <v>1</v>
      </c>
    </row>
    <row r="2" spans="1:3">
      <c s="2" r="B2" t="s">
        <v>2</v>
      </c>
      <c s="2" r="C2" t="s">
        <v>31</v>
      </c>
    </row>
    <row r="3" spans="1:3">
      <c s="3" r="A3" t="s">
        <v>226</v>
      </c>
    </row>
    <row r="4" spans="1:3">
      <c s="4" r="A4" t="s">
        <v>472</v>
      </c>
      <c s="7" r="B4" t="n">
        <v>58992</v>
      </c>
      <c s="7" r="C4" t="n">
        <v>1474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473</v>
      </c>
      <c s="2" r="B1" t="s">
        <v>2</v>
      </c>
      <c s="2" r="C1" t="s">
        <v>31</v>
      </c>
    </row>
    <row r="2" spans="1:3">
      <c s="3" r="A2" t="s">
        <v>474</v>
      </c>
    </row>
    <row r="3" spans="1:3">
      <c s="4" r="A3" t="s">
        <v>475</v>
      </c>
      <c s="7" r="B3" t="n">
        <v>2598518</v>
      </c>
      <c s="7" r="C3" t="n">
        <v>440987</v>
      </c>
    </row>
    <row r="4" spans="1:3">
      <c s="4" r="A4" t="s">
        <v>476</v>
      </c>
      <c s="6" r="B4" t="n">
        <v>-312173</v>
      </c>
      <c s="6" r="C4" t="n">
        <v>-36749</v>
      </c>
    </row>
    <row r="5" spans="1:3">
      <c s="4" r="A5" t="s">
        <v>477</v>
      </c>
      <c s="6" r="B5" t="n">
        <v>2286345</v>
      </c>
      <c s="6" r="C5" t="n">
        <v>404238</v>
      </c>
    </row>
    <row r="6" spans="1:3">
      <c s="4" r="A6" t="s">
        <v>478</v>
      </c>
    </row>
    <row r="7" spans="1:3">
      <c s="3" r="A7" t="s">
        <v>474</v>
      </c>
    </row>
    <row r="8" spans="1:3">
      <c s="4" r="A8" t="s">
        <v>475</v>
      </c>
      <c s="6" r="B8" t="n">
        <v>359067</v>
      </c>
      <c s="7" r="C8" t="n">
        <v>359067</v>
      </c>
    </row>
    <row r="9" spans="1:3">
      <c s="4" r="A9" t="s">
        <v>479</v>
      </c>
    </row>
    <row r="10" spans="1:3">
      <c s="3" r="A10" t="s">
        <v>474</v>
      </c>
    </row>
    <row r="11" spans="1:3">
      <c s="4" r="A11" t="s">
        <v>475</v>
      </c>
      <c s="6" r="B11" t="n">
        <v>433376</v>
      </c>
      <c s="4" r="C11" t="s">
        <v>48</v>
      </c>
    </row>
    <row r="12" spans="1:3">
      <c s="4" r="A12" t="s">
        <v>480</v>
      </c>
    </row>
    <row r="13" spans="1:3">
      <c s="3" r="A13" t="s">
        <v>474</v>
      </c>
    </row>
    <row r="14" spans="1:3">
      <c s="4" r="A14" t="s">
        <v>475</v>
      </c>
      <c s="6" r="B14" t="n">
        <v>1724155</v>
      </c>
      <c s="4" r="C14" t="s">
        <v>48</v>
      </c>
    </row>
    <row r="15" spans="1:3">
      <c s="4" r="A15" t="s">
        <v>481</v>
      </c>
    </row>
    <row r="16" spans="1:3">
      <c s="3" r="A16" t="s">
        <v>474</v>
      </c>
    </row>
    <row r="17" spans="1:3">
      <c s="4" r="A17" t="s">
        <v>475</v>
      </c>
      <c s="7" r="B17" t="n">
        <v>81920</v>
      </c>
      <c s="7" r="C17" t="n">
        <v>8192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r="1" spans="1:6">
      <c s="1" r="A1" t="s">
        <v>482</v>
      </c>
      <c s="2" r="B1" t="s">
        <v>2</v>
      </c>
      <c s="2" r="C1" t="s">
        <v>417</v>
      </c>
      <c s="2" r="D1" t="s">
        <v>403</v>
      </c>
      <c s="2" r="E1" t="s">
        <v>31</v>
      </c>
      <c s="2" r="F1" t="s">
        <v>382</v>
      </c>
    </row>
    <row r="2" spans="1:6">
      <c s="3" r="A2" t="s">
        <v>483</v>
      </c>
    </row>
    <row r="3" spans="1:6">
      <c s="4" r="A3" t="s">
        <v>41</v>
      </c>
      <c s="7" r="B3" t="n">
        <v>4076505</v>
      </c>
      <c s="7" r="E3" t="n">
        <v>1310908</v>
      </c>
    </row>
    <row r="4" spans="1:6">
      <c s="4" r="A4" t="s">
        <v>484</v>
      </c>
    </row>
    <row r="5" spans="1:6">
      <c s="3" r="A5" t="s">
        <v>483</v>
      </c>
    </row>
    <row r="6" spans="1:6">
      <c s="4" r="A6" t="s">
        <v>41</v>
      </c>
      <c s="6" r="B6" t="n">
        <v>110905</v>
      </c>
      <c s="7" r="E6" t="n">
        <v>1310908</v>
      </c>
      <c s="7" r="F6" t="n">
        <v>1310908</v>
      </c>
    </row>
    <row r="7" spans="1:6">
      <c s="4" r="A7" t="s">
        <v>485</v>
      </c>
    </row>
    <row r="8" spans="1:6">
      <c s="3" r="A8" t="s">
        <v>483</v>
      </c>
    </row>
    <row r="9" spans="1:6">
      <c s="4" r="A9" t="s">
        <v>41</v>
      </c>
      <c s="6" r="B9" t="n">
        <v>3548749</v>
      </c>
      <c s="7" r="D9" t="n">
        <v>3548749</v>
      </c>
      <c s="4" r="E9" t="s">
        <v>48</v>
      </c>
    </row>
    <row r="10" spans="1:6">
      <c s="4" r="A10" t="s">
        <v>486</v>
      </c>
    </row>
    <row r="11" spans="1:6">
      <c s="3" r="A11" t="s">
        <v>483</v>
      </c>
    </row>
    <row r="12" spans="1:6">
      <c s="4" r="A12" t="s">
        <v>41</v>
      </c>
      <c s="7" r="B12" t="n">
        <v>416851</v>
      </c>
      <c s="7" r="C12" t="n">
        <v>416851</v>
      </c>
      <c s="4" r="E12" t="s">
        <v>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s="1" r="A1" t="s">
        <v>487</v>
      </c>
      <c s="2" r="B1" t="s">
        <v>1</v>
      </c>
    </row>
    <row r="2" spans="1:4">
      <c s="2" r="B2" t="s">
        <v>2</v>
      </c>
      <c s="2" r="C2" t="s">
        <v>31</v>
      </c>
      <c s="2" r="D2" t="s">
        <v>382</v>
      </c>
    </row>
    <row r="3" spans="1:4">
      <c s="3" r="A3" t="s">
        <v>483</v>
      </c>
    </row>
    <row r="4" spans="1:4">
      <c s="4" r="A4" t="s">
        <v>488</v>
      </c>
      <c s="4" r="B4" t="s">
        <v>362</v>
      </c>
    </row>
    <row r="5" spans="1:4">
      <c s="4" r="A5" t="s">
        <v>489</v>
      </c>
      <c s="7" r="B5" t="n">
        <v>275424</v>
      </c>
      <c s="7" r="C5" t="n">
        <v>36749</v>
      </c>
    </row>
    <row r="6" spans="1:4">
      <c s="4" r="A6" t="s">
        <v>360</v>
      </c>
      <c s="6" r="B6" t="n">
        <v>1200003</v>
      </c>
    </row>
    <row r="7" spans="1:4">
      <c s="4" r="A7" t="s">
        <v>41</v>
      </c>
      <c s="6" r="B7" t="n">
        <v>4076505</v>
      </c>
      <c s="6" r="C7" t="n">
        <v>1310908</v>
      </c>
    </row>
    <row r="8" spans="1:4">
      <c s="4" r="A8" t="s">
        <v>484</v>
      </c>
    </row>
    <row r="9" spans="1:4">
      <c s="3" r="A9" t="s">
        <v>483</v>
      </c>
    </row>
    <row r="10" spans="1:4">
      <c s="4" r="A10" t="s">
        <v>360</v>
      </c>
      <c s="6" r="B10" t="n">
        <v>1200003</v>
      </c>
    </row>
    <row r="11" spans="1:4">
      <c s="4" r="A11" t="s">
        <v>41</v>
      </c>
      <c s="7" r="B11" t="n">
        <v>110905</v>
      </c>
      <c s="7" r="C11" t="n">
        <v>1310908</v>
      </c>
      <c s="7" r="D11" t="n">
        <v>13109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490</v>
      </c>
      <c s="2" r="B1" t="s">
        <v>2</v>
      </c>
      <c s="2" r="C1" t="s">
        <v>31</v>
      </c>
    </row>
    <row r="2" spans="1:3">
      <c s="3" r="A2" t="s">
        <v>491</v>
      </c>
    </row>
    <row r="3" spans="1:3">
      <c s="4" r="A3" t="s">
        <v>492</v>
      </c>
      <c s="7" r="B3" t="n">
        <v>85000</v>
      </c>
      <c s="7" r="C3" t="n">
        <v>10000</v>
      </c>
    </row>
    <row r="4" spans="1:3">
      <c s="4" r="A4" t="s">
        <v>493</v>
      </c>
      <c s="7" r="B4" t="n">
        <v>-85000</v>
      </c>
      <c s="7" r="C4" t="n">
        <v>-10000</v>
      </c>
    </row>
    <row r="5" spans="1:3">
      <c s="4" r="A5" t="s">
        <v>494</v>
      </c>
      <c s="4" r="B5" t="s">
        <v>48</v>
      </c>
      <c s="4" r="C5" t="s">
        <v>48</v>
      </c>
    </row>
    <row r="6" spans="1:3">
      <c s="4" r="A6" t="s">
        <v>495</v>
      </c>
    </row>
    <row r="7" spans="1:3">
      <c s="3" r="A7" t="s">
        <v>491</v>
      </c>
    </row>
    <row r="8" spans="1:3">
      <c s="4" r="A8" t="s">
        <v>492</v>
      </c>
      <c s="7" r="B8" t="n">
        <v>10000</v>
      </c>
      <c s="7" r="C8" t="n">
        <v>10000</v>
      </c>
    </row>
    <row r="9" spans="1:3">
      <c s="4" r="A9" t="s">
        <v>496</v>
      </c>
    </row>
    <row r="10" spans="1:3">
      <c s="3" r="A10" t="s">
        <v>491</v>
      </c>
    </row>
    <row r="11" spans="1:3">
      <c s="4" r="A11" t="s">
        <v>492</v>
      </c>
      <c s="6" r="B11" t="n">
        <v>25000</v>
      </c>
      <c s="4" r="C11" t="s">
        <v>48</v>
      </c>
    </row>
    <row r="12" spans="1:3">
      <c s="4" r="A12" t="s">
        <v>497</v>
      </c>
    </row>
    <row r="13" spans="1:3">
      <c s="3" r="A13" t="s">
        <v>491</v>
      </c>
    </row>
    <row r="14" spans="1:3">
      <c s="4" r="A14" t="s">
        <v>492</v>
      </c>
      <c s="7" r="B14" t="n">
        <v>50000</v>
      </c>
      <c s="4" r="C14" t="s">
        <v>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98</v>
      </c>
      <c s="2" r="B1" t="s">
        <v>2</v>
      </c>
      <c s="2" r="C1" t="s">
        <v>31</v>
      </c>
    </row>
    <row r="2" spans="1:3">
      <c s="3" r="A2" t="s">
        <v>491</v>
      </c>
    </row>
    <row r="3" spans="1:3">
      <c s="4" r="A3" t="s">
        <v>492</v>
      </c>
      <c s="7" r="B3" t="n">
        <v>85000</v>
      </c>
      <c s="7" r="C3" t="n">
        <v>10000</v>
      </c>
    </row>
    <row r="4" spans="1:3">
      <c s="4" r="A4" t="s">
        <v>493</v>
      </c>
      <c s="7" r="B4" t="n">
        <v>-85000</v>
      </c>
      <c s="7" r="C4" t="n">
        <v>-10000</v>
      </c>
    </row>
    <row r="5" spans="1:3">
      <c s="4" r="A5" t="s">
        <v>499</v>
      </c>
      <c s="4" r="B5" t="s">
        <v>48</v>
      </c>
      <c s="4" r="C5" t="s">
        <v>48</v>
      </c>
    </row>
    <row r="6" spans="1:3">
      <c s="4" r="A6" t="s">
        <v>500</v>
      </c>
    </row>
    <row r="7" spans="1:3">
      <c s="3" r="A7" t="s">
        <v>491</v>
      </c>
    </row>
    <row r="8" spans="1:3">
      <c s="4" r="A8" t="s">
        <v>492</v>
      </c>
      <c s="7" r="B8" t="n">
        <v>1257250</v>
      </c>
      <c s="4" r="C8" t="s">
        <v>48</v>
      </c>
    </row>
    <row r="9" spans="1:3">
      <c s="4" r="A9" t="s">
        <v>493</v>
      </c>
      <c s="6" r="B9" t="n">
        <v>-868361</v>
      </c>
      <c s="4" r="C9" t="s">
        <v>48</v>
      </c>
    </row>
    <row r="10" spans="1:3">
      <c s="4" r="A10" t="s">
        <v>499</v>
      </c>
      <c s="6" r="B10" t="n">
        <v>388889</v>
      </c>
      <c s="4" r="C10" t="s">
        <v>48</v>
      </c>
    </row>
    <row r="11" spans="1:3">
      <c s="4" r="A11" t="s">
        <v>501</v>
      </c>
    </row>
    <row r="12" spans="1:3">
      <c s="3" r="A12" t="s">
        <v>491</v>
      </c>
    </row>
    <row r="13" spans="1:3">
      <c s="4" r="A13" t="s">
        <v>492</v>
      </c>
      <c s="6" r="B13" t="n">
        <v>282250</v>
      </c>
      <c s="4" r="C13" t="s">
        <v>48</v>
      </c>
    </row>
    <row r="14" spans="1:3">
      <c s="4" r="A14" t="s">
        <v>502</v>
      </c>
    </row>
    <row r="15" spans="1:3">
      <c s="3" r="A15" t="s">
        <v>491</v>
      </c>
    </row>
    <row r="16" spans="1:3">
      <c s="4" r="A16" t="s">
        <v>492</v>
      </c>
      <c s="7" r="B16" t="n">
        <v>975000</v>
      </c>
      <c s="4" r="C16" t="s">
        <v>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 customWidth="1" max="7" min="7" width="14"/>
  </cols>
  <sheetData>
    <row r="1" spans="1:7">
      <c s="1" r="A1" t="s">
        <v>503</v>
      </c>
      <c s="2" r="B1" t="s">
        <v>367</v>
      </c>
      <c s="2" r="D1" t="s">
        <v>1</v>
      </c>
    </row>
    <row r="2" spans="1:7">
      <c s="2" r="B2" t="s">
        <v>504</v>
      </c>
      <c s="2" r="C2" t="s">
        <v>417</v>
      </c>
      <c s="2" r="D2" t="s">
        <v>2</v>
      </c>
      <c s="2" r="E2" t="s">
        <v>2</v>
      </c>
      <c s="2" r="F2" t="s">
        <v>403</v>
      </c>
      <c s="2" r="G2" t="s">
        <v>31</v>
      </c>
    </row>
    <row r="3" spans="1:7">
      <c s="3" r="A3" t="s">
        <v>491</v>
      </c>
    </row>
    <row r="4" spans="1:7">
      <c s="4" r="A4" t="s">
        <v>45</v>
      </c>
      <c s="7" r="D4" t="n">
        <v>85000</v>
      </c>
      <c s="7" r="E4" t="n">
        <v>85000</v>
      </c>
      <c s="7" r="G4" t="n">
        <v>10000</v>
      </c>
    </row>
    <row r="5" spans="1:7">
      <c s="4" r="A5" t="s">
        <v>505</v>
      </c>
      <c s="7" r="G5" t="n">
        <v>1800000</v>
      </c>
    </row>
    <row r="6" spans="1:7">
      <c s="4" r="A6" t="s">
        <v>506</v>
      </c>
      <c s="6" r="E6" t="n">
        <v>44189102</v>
      </c>
    </row>
    <row r="7" spans="1:7">
      <c s="4" r="A7" t="s">
        <v>500</v>
      </c>
    </row>
    <row r="8" spans="1:7">
      <c s="3" r="A8" t="s">
        <v>491</v>
      </c>
    </row>
    <row r="9" spans="1:7">
      <c s="4" r="A9" t="s">
        <v>45</v>
      </c>
      <c s="7" r="D9" t="n">
        <v>868361</v>
      </c>
      <c s="7" r="E9" t="n">
        <v>868361</v>
      </c>
      <c s="4" r="G9" t="s">
        <v>48</v>
      </c>
    </row>
    <row r="10" spans="1:7">
      <c s="4" r="A10" t="s">
        <v>507</v>
      </c>
    </row>
    <row r="11" spans="1:7">
      <c s="3" r="A11" t="s">
        <v>491</v>
      </c>
    </row>
    <row r="12" spans="1:7">
      <c s="4" r="A12" t="s">
        <v>457</v>
      </c>
      <c s="4" r="D12" t="s">
        <v>508</v>
      </c>
      <c s="4" r="E12" t="s">
        <v>508</v>
      </c>
    </row>
    <row r="13" spans="1:7">
      <c s="4" r="A13" t="s">
        <v>506</v>
      </c>
      <c s="6" r="D13" t="n">
        <v>863000</v>
      </c>
    </row>
    <row r="14" spans="1:7">
      <c s="4" r="A14" t="s">
        <v>509</v>
      </c>
    </row>
    <row r="15" spans="1:7">
      <c s="3" r="A15" t="s">
        <v>491</v>
      </c>
    </row>
    <row r="16" spans="1:7">
      <c s="4" r="A16" t="s">
        <v>45</v>
      </c>
      <c s="7" r="F16" t="n">
        <v>350000</v>
      </c>
    </row>
    <row r="17" spans="1:7">
      <c s="4" r="A17" t="s">
        <v>510</v>
      </c>
      <c s="7" r="D17" t="n">
        <v>67750</v>
      </c>
      <c s="7" r="E17" t="n">
        <v>67750</v>
      </c>
      <c s="7" r="F17" t="n">
        <v>150000</v>
      </c>
    </row>
    <row r="18" spans="1:7">
      <c s="4" r="A18" t="s">
        <v>511</v>
      </c>
    </row>
    <row r="19" spans="1:7">
      <c s="3" r="A19" t="s">
        <v>491</v>
      </c>
    </row>
    <row r="20" spans="1:7">
      <c s="4" r="A20" t="s">
        <v>505</v>
      </c>
      <c s="7" r="C20" t="n">
        <v>1000000</v>
      </c>
    </row>
    <row r="21" spans="1:7">
      <c s="4" r="A21" t="s">
        <v>457</v>
      </c>
      <c s="4" r="C21" t="s">
        <v>458</v>
      </c>
    </row>
    <row r="22" spans="1:7">
      <c s="4" r="A22" t="s">
        <v>512</v>
      </c>
      <c s="7" r="C22" t="n">
        <v>63806</v>
      </c>
    </row>
    <row r="23" spans="1:7">
      <c s="4" r="A23" t="s">
        <v>513</v>
      </c>
      <c s="6" r="B23" t="n">
        <v>2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14</v>
      </c>
      <c s="2" r="B1" t="s">
        <v>2</v>
      </c>
      <c s="2" r="C1" t="s">
        <v>31</v>
      </c>
    </row>
    <row r="2" spans="1:3">
      <c s="3" r="A2" t="s">
        <v>491</v>
      </c>
    </row>
    <row r="3" spans="1:3">
      <c s="4" r="A3" t="s">
        <v>492</v>
      </c>
      <c s="7" r="B3" t="n">
        <v>2149666</v>
      </c>
      <c s="7" r="C3" t="n">
        <v>1800000</v>
      </c>
    </row>
    <row r="4" spans="1:3">
      <c s="4" r="A4" t="s">
        <v>515</v>
      </c>
      <c s="6" r="B4" t="n">
        <v>-204427</v>
      </c>
      <c s="6" r="C4" t="n">
        <v>-208950</v>
      </c>
    </row>
    <row r="5" spans="1:3">
      <c s="4" r="A5" t="s">
        <v>118</v>
      </c>
      <c s="6" r="B5" t="n">
        <v>1945239</v>
      </c>
      <c s="7" r="C5" t="n">
        <v>1591050</v>
      </c>
    </row>
    <row r="6" spans="1:3">
      <c s="4" r="A6" t="s">
        <v>516</v>
      </c>
      <c s="6" r="B6" t="n">
        <v>-1934932</v>
      </c>
      <c s="4" r="C6" t="s">
        <v>48</v>
      </c>
    </row>
    <row r="7" spans="1:3">
      <c s="4" r="A7" t="s">
        <v>517</v>
      </c>
      <c s="6" r="B7" t="n">
        <v>10307</v>
      </c>
      <c s="4" r="C7" t="s">
        <v>48</v>
      </c>
    </row>
    <row r="8" spans="1:3">
      <c s="4" r="A8" t="s">
        <v>518</v>
      </c>
    </row>
    <row r="9" spans="1:3">
      <c s="3" r="A9" t="s">
        <v>491</v>
      </c>
    </row>
    <row r="10" spans="1:3">
      <c s="4" r="A10" t="s">
        <v>492</v>
      </c>
      <c s="6" r="B10" t="n">
        <v>1700000</v>
      </c>
      <c s="7" r="C10" t="n">
        <v>1800000</v>
      </c>
    </row>
    <row r="11" spans="1:3">
      <c s="4" r="A11" t="s">
        <v>519</v>
      </c>
    </row>
    <row r="12" spans="1:3">
      <c s="3" r="A12" t="s">
        <v>491</v>
      </c>
    </row>
    <row r="13" spans="1:3">
      <c s="4" r="A13" t="s">
        <v>492</v>
      </c>
      <c s="6" r="B13" t="n">
        <v>65000</v>
      </c>
      <c s="4" r="C13" t="s">
        <v>48</v>
      </c>
    </row>
    <row r="14" spans="1:3">
      <c s="4" r="A14" t="s">
        <v>520</v>
      </c>
    </row>
    <row r="15" spans="1:3">
      <c s="3" r="A15" t="s">
        <v>491</v>
      </c>
    </row>
    <row r="16" spans="1:3">
      <c s="4" r="A16" t="s">
        <v>492</v>
      </c>
      <c s="6" r="B16" t="n">
        <v>66666</v>
      </c>
      <c s="4" r="C16" t="s">
        <v>48</v>
      </c>
    </row>
    <row r="17" spans="1:3">
      <c s="4" r="A17" t="s">
        <v>521</v>
      </c>
    </row>
    <row r="18" spans="1:3">
      <c s="3" r="A18" t="s">
        <v>491</v>
      </c>
    </row>
    <row r="19" spans="1:3">
      <c s="4" r="A19" t="s">
        <v>492</v>
      </c>
      <c s="6" r="B19" t="n">
        <v>38000</v>
      </c>
      <c s="4" r="C19" t="s">
        <v>48</v>
      </c>
    </row>
    <row r="20" spans="1:3">
      <c s="4" r="A20" t="s">
        <v>522</v>
      </c>
    </row>
    <row r="21" spans="1:3">
      <c s="3" r="A21" t="s">
        <v>491</v>
      </c>
    </row>
    <row r="22" spans="1:3">
      <c s="4" r="A22" t="s">
        <v>492</v>
      </c>
      <c s="6" r="B22" t="n">
        <v>27500</v>
      </c>
      <c s="4" r="C22" t="s">
        <v>48</v>
      </c>
    </row>
    <row r="23" spans="1:3">
      <c s="4" r="A23" t="s">
        <v>523</v>
      </c>
    </row>
    <row r="24" spans="1:3">
      <c s="3" r="A24" t="s">
        <v>491</v>
      </c>
    </row>
    <row r="25" spans="1:3">
      <c s="4" r="A25" t="s">
        <v>492</v>
      </c>
      <c s="6" r="B25" t="n">
        <v>26500</v>
      </c>
      <c s="4" r="C25" t="s">
        <v>48</v>
      </c>
    </row>
    <row r="26" spans="1:3">
      <c s="4" r="A26" t="s">
        <v>524</v>
      </c>
    </row>
    <row r="27" spans="1:3">
      <c s="3" r="A27" t="s">
        <v>491</v>
      </c>
    </row>
    <row r="28" spans="1:3">
      <c s="4" r="A28" t="s">
        <v>492</v>
      </c>
      <c s="6" r="B28" t="n">
        <v>28500</v>
      </c>
      <c s="4" r="C28" t="s">
        <v>48</v>
      </c>
    </row>
    <row r="29" spans="1:3">
      <c s="4" r="A29" t="s">
        <v>525</v>
      </c>
    </row>
    <row r="30" spans="1:3">
      <c s="3" r="A30" t="s">
        <v>491</v>
      </c>
    </row>
    <row r="31" spans="1:3">
      <c s="4" r="A31" t="s">
        <v>492</v>
      </c>
      <c s="6" r="B31" t="n">
        <v>34000</v>
      </c>
    </row>
    <row r="32" spans="1:3">
      <c s="4" r="A32" t="s">
        <v>526</v>
      </c>
    </row>
    <row r="33" spans="1:3">
      <c s="3" r="A33" t="s">
        <v>491</v>
      </c>
    </row>
    <row r="34" spans="1:3">
      <c s="4" r="A34" t="s">
        <v>492</v>
      </c>
      <c s="6" r="B34" t="n">
        <v>50000</v>
      </c>
    </row>
    <row r="35" spans="1:3">
      <c s="4" r="A35" t="s">
        <v>527</v>
      </c>
    </row>
    <row r="36" spans="1:3">
      <c s="3" r="A36" t="s">
        <v>491</v>
      </c>
    </row>
    <row r="37" spans="1:3">
      <c s="4" r="A37" t="s">
        <v>492</v>
      </c>
      <c s="6" r="B37" t="n">
        <v>35000</v>
      </c>
    </row>
    <row r="38" spans="1:3">
      <c s="4" r="A38" t="s">
        <v>528</v>
      </c>
    </row>
    <row r="39" spans="1:3">
      <c s="3" r="A39" t="s">
        <v>491</v>
      </c>
    </row>
    <row r="40" spans="1:3">
      <c s="4" r="A40" t="s">
        <v>492</v>
      </c>
      <c s="6" r="B40" t="n">
        <v>40000</v>
      </c>
    </row>
    <row r="41" spans="1:3">
      <c s="4" r="A41" t="s">
        <v>529</v>
      </c>
    </row>
    <row r="42" spans="1:3">
      <c s="3" r="A42" t="s">
        <v>491</v>
      </c>
    </row>
    <row r="43" spans="1:3">
      <c s="4" r="A43" t="s">
        <v>492</v>
      </c>
      <c s="7" r="B43" t="n">
        <v>38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20"/>
    <col customWidth="1" max="6" min="6" width="14"/>
  </cols>
  <sheetData>
    <row r="1" spans="1:6">
      <c s="1" r="A1" t="s">
        <v>530</v>
      </c>
      <c s="2" r="B1" t="s">
        <v>531</v>
      </c>
      <c s="2" r="C1" t="s">
        <v>532</v>
      </c>
      <c s="2" r="D1" t="s">
        <v>533</v>
      </c>
      <c s="2" r="E1" t="s">
        <v>2</v>
      </c>
      <c s="2" r="F1" t="s">
        <v>31</v>
      </c>
    </row>
    <row r="2" spans="1:6">
      <c s="3" r="A2" t="s">
        <v>491</v>
      </c>
    </row>
    <row r="3" spans="1:6">
      <c s="4" r="A3" t="s">
        <v>162</v>
      </c>
      <c s="7" r="E3" t="n">
        <v>342831</v>
      </c>
      <c s="7" r="F3" t="n">
        <v>149250</v>
      </c>
    </row>
    <row r="4" spans="1:6">
      <c s="4" r="A4" t="s">
        <v>534</v>
      </c>
      <c s="6" r="F4" t="n">
        <v>1800000</v>
      </c>
    </row>
    <row r="5" spans="1:6">
      <c s="4" r="A5" t="s">
        <v>535</v>
      </c>
      <c s="7" r="E5" t="n">
        <v>-54000</v>
      </c>
      <c s="7" r="F5" t="n">
        <v>-2550000</v>
      </c>
    </row>
    <row r="6" spans="1:6">
      <c s="4" r="A6" t="s">
        <v>536</v>
      </c>
      <c s="6" r="E6" t="n">
        <v>44189102</v>
      </c>
    </row>
    <row r="7" spans="1:6">
      <c s="4" r="A7" t="s">
        <v>537</v>
      </c>
      <c s="4" r="F7" t="s">
        <v>48</v>
      </c>
    </row>
    <row r="8" spans="1:6">
      <c s="4" r="A8" t="s">
        <v>538</v>
      </c>
      <c s="7" r="F8" t="n">
        <v>358200</v>
      </c>
    </row>
    <row r="9" spans="1:6">
      <c s="4" r="A9" t="s">
        <v>515</v>
      </c>
      <c s="7" r="E9" t="n">
        <v>-204427</v>
      </c>
      <c s="6" r="F9" t="n">
        <v>-208950</v>
      </c>
    </row>
    <row r="10" spans="1:6">
      <c s="4" r="A10" t="s">
        <v>53</v>
      </c>
      <c s="6" r="E10" t="n">
        <v>620237</v>
      </c>
    </row>
    <row r="11" spans="1:6">
      <c s="4" r="A11" t="s">
        <v>209</v>
      </c>
      <c s="6" r="E11" t="n">
        <v>238314</v>
      </c>
    </row>
    <row r="12" spans="1:6">
      <c s="4" r="A12" t="s">
        <v>539</v>
      </c>
      <c s="6" r="E12" t="n">
        <v>586250</v>
      </c>
    </row>
    <row r="13" spans="1:6">
      <c s="4" r="A13" t="s">
        <v>540</v>
      </c>
    </row>
    <row r="14" spans="1:6">
      <c s="3" r="A14" t="s">
        <v>491</v>
      </c>
    </row>
    <row r="15" spans="1:6">
      <c s="4" r="A15" t="s">
        <v>162</v>
      </c>
      <c s="6" r="E15" t="n">
        <v>208950</v>
      </c>
    </row>
    <row r="16" spans="1:6">
      <c s="4" r="A16" t="s">
        <v>534</v>
      </c>
      <c s="7" r="B16" t="n">
        <v>50000</v>
      </c>
      <c s="7" r="C16" t="n">
        <v>50000</v>
      </c>
      <c s="6" r="E16" t="n">
        <v>1700000</v>
      </c>
      <c s="7" r="F16" t="n">
        <v>1800000</v>
      </c>
    </row>
    <row r="17" spans="1:6">
      <c s="4" r="A17" t="s">
        <v>541</v>
      </c>
      <c s="4" r="B17" t="s">
        <v>542</v>
      </c>
      <c s="4" r="C17" t="s">
        <v>542</v>
      </c>
    </row>
    <row r="18" spans="1:6">
      <c s="4" r="A18" t="s">
        <v>543</v>
      </c>
      <c s="4" r="B18" t="s">
        <v>544</v>
      </c>
      <c s="4" r="C18" t="s">
        <v>544</v>
      </c>
    </row>
    <row r="19" spans="1:6">
      <c s="4" r="A19" t="s">
        <v>537</v>
      </c>
      <c s="7" r="C19" t="n">
        <v>1750000</v>
      </c>
    </row>
    <row r="20" spans="1:6">
      <c s="4" r="A20" t="s">
        <v>538</v>
      </c>
      <c s="6" r="C20" t="n">
        <v>268997</v>
      </c>
    </row>
    <row r="21" spans="1:6">
      <c s="4" r="A21" t="s">
        <v>515</v>
      </c>
      <c s="7" r="B21" t="n">
        <v>50000</v>
      </c>
      <c s="6" r="C21" t="n">
        <v>50000</v>
      </c>
      <c s="6" r="E21" t="n">
        <v>208950</v>
      </c>
    </row>
    <row r="22" spans="1:6">
      <c s="4" r="A22" t="s">
        <v>53</v>
      </c>
      <c s="7" r="C22" t="n">
        <v>218997</v>
      </c>
    </row>
    <row r="23" spans="1:6">
      <c s="4" r="A23" t="s">
        <v>545</v>
      </c>
    </row>
    <row r="24" spans="1:6">
      <c s="3" r="A24" t="s">
        <v>491</v>
      </c>
    </row>
    <row r="25" spans="1:6">
      <c s="4" r="A25" t="s">
        <v>546</v>
      </c>
      <c s="7" r="D25" t="n">
        <v>750000</v>
      </c>
    </row>
    <row r="26" spans="1:6">
      <c s="4" r="A26" t="s">
        <v>535</v>
      </c>
      <c s="6" r="D26" t="n">
        <v>2550000</v>
      </c>
    </row>
    <row r="27" spans="1:6">
      <c s="4" r="A27" t="s">
        <v>547</v>
      </c>
    </row>
    <row r="28" spans="1:6">
      <c s="3" r="A28" t="s">
        <v>491</v>
      </c>
    </row>
    <row r="29" spans="1:6">
      <c s="4" r="A29" t="s">
        <v>534</v>
      </c>
      <c s="7" r="D29" t="n">
        <v>1800000</v>
      </c>
      <c s="6" r="E29" t="n">
        <v>100000</v>
      </c>
    </row>
    <row r="30" spans="1:6">
      <c s="4" r="A30" t="s">
        <v>548</v>
      </c>
      <c s="9" r="D30" t="n">
        <v>0.1</v>
      </c>
    </row>
    <row r="31" spans="1:6">
      <c s="4" r="A31" t="s">
        <v>549</v>
      </c>
      <c s="6" r="E31" t="n">
        <v>12198</v>
      </c>
    </row>
    <row r="32" spans="1:6">
      <c s="4" r="A32" t="s">
        <v>550</v>
      </c>
      <c s="6" r="E32" t="n">
        <v>9760</v>
      </c>
    </row>
    <row r="33" spans="1:6">
      <c s="4" r="A33" t="s">
        <v>551</v>
      </c>
    </row>
    <row r="34" spans="1:6">
      <c s="3" r="A34" t="s">
        <v>491</v>
      </c>
    </row>
    <row r="35" spans="1:6">
      <c s="4" r="A35" t="s">
        <v>552</v>
      </c>
      <c s="6" r="D35" t="n">
        <v>7</v>
      </c>
    </row>
    <row r="36" spans="1:6">
      <c s="4" r="A36" t="s">
        <v>553</v>
      </c>
    </row>
    <row r="37" spans="1:6">
      <c s="3" r="A37" t="s">
        <v>491</v>
      </c>
    </row>
    <row r="38" spans="1:6">
      <c s="4" r="A38" t="s">
        <v>534</v>
      </c>
      <c s="7" r="E38" t="n">
        <v>449666</v>
      </c>
    </row>
    <row r="39" spans="1:6">
      <c s="4" r="A39" t="s">
        <v>554</v>
      </c>
      <c s="4" r="E39" t="s">
        <v>555</v>
      </c>
    </row>
    <row r="40" spans="1:6">
      <c s="4" r="A40" t="s">
        <v>556</v>
      </c>
      <c s="4" r="E40" t="s">
        <v>557</v>
      </c>
    </row>
    <row r="41" spans="1:6">
      <c s="4" r="A41" t="s">
        <v>558</v>
      </c>
      <c s="4" r="E41" t="s">
        <v>559</v>
      </c>
    </row>
    <row r="42" spans="1:6">
      <c s="4" r="A42" t="s">
        <v>537</v>
      </c>
      <c s="7" r="E42" t="n">
        <v>459733</v>
      </c>
    </row>
    <row r="43" spans="1:6">
      <c s="4" r="A43" t="s">
        <v>560</v>
      </c>
      <c s="6" r="E43" t="n">
        <v>250733</v>
      </c>
    </row>
    <row r="44" spans="1:6">
      <c s="4" r="A44" t="s">
        <v>515</v>
      </c>
      <c s="7" r="E44" t="n">
        <v>209000</v>
      </c>
    </row>
    <row r="45" spans="1:6">
      <c s="4" r="A45" t="s">
        <v>561</v>
      </c>
      <c s="4" r="E45" t="s">
        <v>562</v>
      </c>
    </row>
    <row r="46" spans="1:6">
      <c s="4" r="A46" t="s">
        <v>563</v>
      </c>
      <c s="7" r="E46" t="n">
        <v>17997</v>
      </c>
    </row>
    <row r="47" spans="1:6">
      <c s="4" r="A47" t="s">
        <v>564</v>
      </c>
      <c s="7" r="E47" t="n">
        <v>551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58</v>
      </c>
      <c s="2" r="B1" t="s">
        <v>1</v>
      </c>
    </row>
    <row r="2" spans="1:3">
      <c s="2" r="B2" t="s">
        <v>2</v>
      </c>
      <c s="2" r="C2" t="s">
        <v>31</v>
      </c>
    </row>
    <row r="3" spans="1:3">
      <c s="3" r="A3" t="s">
        <v>159</v>
      </c>
    </row>
    <row r="4" spans="1:3">
      <c s="4" r="A4" t="s">
        <v>103</v>
      </c>
      <c s="7" r="B4" t="n">
        <v>-6743113</v>
      </c>
      <c s="7" r="C4" t="n">
        <v>-5787631</v>
      </c>
    </row>
    <row r="5" spans="1:3">
      <c s="3" r="A5" t="s">
        <v>160</v>
      </c>
    </row>
    <row r="6" spans="1:3">
      <c s="4" r="A6" t="s">
        <v>161</v>
      </c>
      <c s="6" r="B6" t="n">
        <v>656443</v>
      </c>
      <c s="6" r="C6" t="n">
        <v>50000</v>
      </c>
    </row>
    <row r="7" spans="1:3">
      <c s="4" r="A7" t="s">
        <v>136</v>
      </c>
      <c s="6" r="B7" t="n">
        <v>54000</v>
      </c>
    </row>
    <row r="8" spans="1:3">
      <c s="4" r="A8" t="s">
        <v>162</v>
      </c>
      <c s="6" r="B8" t="n">
        <v>342831</v>
      </c>
      <c s="6" r="C8" t="n">
        <v>149250</v>
      </c>
    </row>
    <row r="9" spans="1:3">
      <c s="4" r="A9" t="s">
        <v>163</v>
      </c>
      <c s="6" r="C9" t="n">
        <v>-105000</v>
      </c>
    </row>
    <row r="10" spans="1:3">
      <c s="4" r="A10" t="s">
        <v>164</v>
      </c>
      <c s="6" r="B10" t="n">
        <v>-49350</v>
      </c>
      <c s="6" r="C10" t="n">
        <v>76050</v>
      </c>
    </row>
    <row r="11" spans="1:3">
      <c s="4" r="A11" t="s">
        <v>94</v>
      </c>
      <c s="6" r="B11" t="n">
        <v>334416</v>
      </c>
      <c s="6" r="C11" t="n">
        <v>51497</v>
      </c>
    </row>
    <row r="12" spans="1:3">
      <c s="4" r="A12" t="s">
        <v>165</v>
      </c>
      <c s="6" r="C12" t="n">
        <v>1800000</v>
      </c>
    </row>
    <row r="13" spans="1:3">
      <c s="4" r="A13" t="s">
        <v>166</v>
      </c>
      <c s="6" r="B13" t="n">
        <v>11782</v>
      </c>
    </row>
    <row r="14" spans="1:3">
      <c s="4" r="A14" t="s">
        <v>93</v>
      </c>
      <c s="6" r="B14" t="n">
        <v>1762503</v>
      </c>
    </row>
    <row r="15" spans="1:3">
      <c s="4" r="A15" t="s">
        <v>101</v>
      </c>
      <c s="6" r="B15" t="n">
        <v>2956954</v>
      </c>
    </row>
    <row r="16" spans="1:3">
      <c s="4" r="A16" t="s">
        <v>100</v>
      </c>
      <c s="6" r="B16" t="n">
        <v>-326899</v>
      </c>
    </row>
    <row r="17" spans="1:3">
      <c s="3" r="A17" t="s">
        <v>167</v>
      </c>
    </row>
    <row r="18" spans="1:3">
      <c s="4" r="A18" t="s">
        <v>34</v>
      </c>
      <c s="6" r="B18" t="n">
        <v>42212</v>
      </c>
      <c s="6" r="C18" t="n">
        <v>-10862</v>
      </c>
    </row>
    <row r="19" spans="1:3">
      <c s="4" r="A19" t="s">
        <v>37</v>
      </c>
      <c s="6" r="B19" t="n">
        <v>-32200</v>
      </c>
    </row>
    <row r="20" spans="1:3">
      <c s="3" r="A20" t="s">
        <v>168</v>
      </c>
    </row>
    <row r="21" spans="1:3">
      <c s="4" r="A21" t="s">
        <v>44</v>
      </c>
      <c s="6" r="B21" t="n">
        <v>240407</v>
      </c>
      <c s="6" r="C21" t="n">
        <v>215456</v>
      </c>
    </row>
    <row r="22" spans="1:3">
      <c s="4" r="A22" t="s">
        <v>52</v>
      </c>
      <c s="6" r="B22" t="n">
        <v>277942</v>
      </c>
    </row>
    <row r="23" spans="1:3">
      <c s="4" r="A23" t="s">
        <v>169</v>
      </c>
      <c s="6" r="B23" t="n">
        <v>-472072</v>
      </c>
      <c s="6" r="C23" t="n">
        <v>-3561240</v>
      </c>
    </row>
    <row r="24" spans="1:3">
      <c s="3" r="A24" t="s">
        <v>170</v>
      </c>
    </row>
    <row r="25" spans="1:3">
      <c s="4" r="A25" t="s">
        <v>171</v>
      </c>
      <c s="6" r="C25" t="n">
        <v>-1125000</v>
      </c>
    </row>
    <row r="26" spans="1:3">
      <c s="4" r="A26" t="s">
        <v>172</v>
      </c>
      <c s="6" r="C26" t="n">
        <v>-34069</v>
      </c>
    </row>
    <row r="27" spans="1:3">
      <c s="4" r="A27" t="s">
        <v>173</v>
      </c>
      <c s="6" r="B27" t="n">
        <v>-134531</v>
      </c>
    </row>
    <row r="28" spans="1:3">
      <c s="4" r="A28" t="s">
        <v>174</v>
      </c>
      <c s="6" r="B28" t="n">
        <v>-134531</v>
      </c>
      <c s="6" r="C28" t="n">
        <v>-1159069</v>
      </c>
    </row>
    <row r="29" spans="1:3">
      <c s="3" r="A29" t="s">
        <v>175</v>
      </c>
    </row>
    <row r="30" spans="1:3">
      <c s="4" r="A30" t="s">
        <v>176</v>
      </c>
      <c s="6" r="C30" t="n">
        <v>52354</v>
      </c>
    </row>
    <row r="31" spans="1:3">
      <c s="4" r="A31" t="s">
        <v>177</v>
      </c>
      <c s="7" r="C31" t="n">
        <v>-150000</v>
      </c>
    </row>
    <row r="32" spans="1:3">
      <c s="4" r="A32" t="s">
        <v>178</v>
      </c>
      <c s="6" r="B32" t="n">
        <v>75000</v>
      </c>
    </row>
    <row r="33" spans="1:3">
      <c s="4" r="A33" t="s">
        <v>179</v>
      </c>
      <c s="6" r="B33" t="n">
        <v>380900</v>
      </c>
    </row>
    <row r="34" spans="1:3">
      <c s="4" r="A34" t="s">
        <v>180</v>
      </c>
      <c s="7" r="B34" t="n">
        <v>-92750</v>
      </c>
      <c s="4" r="C34" t="s">
        <v>48</v>
      </c>
    </row>
    <row r="35" spans="1:3">
      <c s="4" r="A35" t="s">
        <v>181</v>
      </c>
      <c s="7" r="C35" t="n">
        <v>699200</v>
      </c>
    </row>
    <row r="36" spans="1:3">
      <c s="4" r="A36" t="s">
        <v>182</v>
      </c>
      <c s="6" r="C36" t="n">
        <v>3300000</v>
      </c>
    </row>
    <row r="37" spans="1:3">
      <c s="4" r="A37" t="s">
        <v>183</v>
      </c>
      <c s="4" r="B37" t="s">
        <v>48</v>
      </c>
    </row>
    <row r="38" spans="1:3">
      <c s="4" r="A38" t="s">
        <v>184</v>
      </c>
      <c s="7" r="B38" t="n">
        <v>47500</v>
      </c>
    </row>
    <row r="39" spans="1:3">
      <c s="4" r="A39" t="s">
        <v>185</v>
      </c>
      <c s="6" r="B39" t="n">
        <v>5000</v>
      </c>
      <c s="6" r="C39" t="n">
        <v>40000</v>
      </c>
    </row>
    <row r="40" spans="1:3">
      <c s="4" r="A40" t="s">
        <v>186</v>
      </c>
      <c s="6" r="B40" t="n">
        <v>415650</v>
      </c>
      <c s="6" r="C40" t="n">
        <v>3941554</v>
      </c>
    </row>
    <row r="41" spans="1:3">
      <c s="4" r="A41" t="s">
        <v>187</v>
      </c>
      <c s="6" r="B41" t="n">
        <v>442</v>
      </c>
    </row>
    <row r="42" spans="1:3">
      <c s="4" r="A42" t="s">
        <v>188</v>
      </c>
      <c s="6" r="B42" t="n">
        <v>-190511</v>
      </c>
      <c s="6" r="C42" t="n">
        <v>-778755</v>
      </c>
    </row>
    <row r="43" spans="1:3">
      <c s="4" r="A43" t="s">
        <v>189</v>
      </c>
      <c s="6" r="B43" t="n">
        <v>255455</v>
      </c>
      <c s="6" r="C43" t="n">
        <v>1034210</v>
      </c>
    </row>
    <row r="44" spans="1:3">
      <c s="4" r="A44" t="s">
        <v>190</v>
      </c>
      <c s="7" r="B44" t="n">
        <v>64944</v>
      </c>
      <c s="7" r="C44" t="n">
        <v>255455</v>
      </c>
    </row>
    <row r="45" spans="1:3">
      <c s="3" r="A45" t="s">
        <v>191</v>
      </c>
    </row>
    <row r="46" spans="1:3">
      <c s="4" r="A46" t="s">
        <v>192</v>
      </c>
      <c s="4" r="B46" t="s">
        <v>48</v>
      </c>
      <c s="4" r="C46" t="s">
        <v>48</v>
      </c>
    </row>
    <row r="47" spans="1:3">
      <c s="4" r="A47" t="s">
        <v>193</v>
      </c>
      <c s="4" r="B47" t="s">
        <v>48</v>
      </c>
      <c s="4" r="C47" t="s">
        <v>48</v>
      </c>
    </row>
    <row r="48" spans="1:3">
      <c s="3" r="A48" t="s">
        <v>194</v>
      </c>
    </row>
    <row r="49" spans="1:3">
      <c s="4" r="A49" t="s">
        <v>195</v>
      </c>
      <c s="7" r="C49" t="n">
        <v>150000</v>
      </c>
    </row>
    <row r="50" spans="1:3">
      <c s="4" r="A50" t="s">
        <v>196</v>
      </c>
      <c s="6" r="C50" t="n">
        <v>10000</v>
      </c>
    </row>
    <row r="51" spans="1:3">
      <c s="4" r="A51" t="s">
        <v>148</v>
      </c>
      <c s="7" r="B51" t="n">
        <v>438854</v>
      </c>
    </row>
    <row r="52" spans="1:3">
      <c s="4" r="A52" t="s">
        <v>197</v>
      </c>
      <c s="6" r="B52" t="n">
        <v>3843875</v>
      </c>
    </row>
    <row r="53" spans="1:3">
      <c s="4" r="A53" t="s">
        <v>198</v>
      </c>
      <c s="6" r="B53" t="n">
        <v>1000000</v>
      </c>
    </row>
    <row r="54" spans="1:3">
      <c s="4" r="A54" t="s">
        <v>199</v>
      </c>
      <c s="6" r="B54" t="n">
        <v>1054375</v>
      </c>
      <c s="6" r="C54" t="n">
        <v>1928870</v>
      </c>
    </row>
    <row r="55" spans="1:3">
      <c s="4" r="A55" t="s">
        <v>200</v>
      </c>
      <c s="7" r="B55" t="n">
        <v>1000000</v>
      </c>
    </row>
    <row r="56" spans="1:3">
      <c s="4" r="A56" t="s">
        <v>201</v>
      </c>
      <c s="4" r="B56" t="s">
        <v>48</v>
      </c>
      <c s="6" r="C56" t="n">
        <v>1000000</v>
      </c>
    </row>
    <row r="57" spans="1:3">
      <c s="4" r="A57" t="s">
        <v>202</v>
      </c>
      <c s="7" r="B57" t="n">
        <v>121958</v>
      </c>
    </row>
    <row r="58" spans="1:3">
      <c s="4" r="A58" t="s">
        <v>203</v>
      </c>
      <c s="6" r="B58" t="n">
        <v>13042</v>
      </c>
    </row>
    <row r="59" spans="1:3">
      <c s="4" r="A59" t="s">
        <v>204</v>
      </c>
      <c s="6" r="C59" t="n">
        <v>923200</v>
      </c>
    </row>
    <row r="60" spans="1:3">
      <c s="4" r="A60" t="s">
        <v>138</v>
      </c>
      <c s="6" r="B60" t="n">
        <v>496000</v>
      </c>
    </row>
    <row r="61" spans="1:3">
      <c s="4" r="A61" t="s">
        <v>131</v>
      </c>
      <c s="6" r="C61" t="n">
        <v>879932</v>
      </c>
    </row>
    <row r="62" spans="1:3">
      <c s="4" r="A62" t="s">
        <v>205</v>
      </c>
      <c s="7" r="C62" t="n">
        <v>4869</v>
      </c>
    </row>
    <row r="63" spans="1:3">
      <c s="4" r="A63" t="s">
        <v>206</v>
      </c>
      <c s="6" r="B63" t="n">
        <v>259000</v>
      </c>
      <c s="4" r="C63" t="s">
        <v>48</v>
      </c>
    </row>
    <row r="64" spans="1:3">
      <c s="4" r="A64" t="s">
        <v>207</v>
      </c>
      <c s="7" r="C64" t="n">
        <v>358200</v>
      </c>
    </row>
    <row r="65" spans="1:3">
      <c s="4" r="A65" t="s">
        <v>208</v>
      </c>
      <c s="6" r="B65" t="n">
        <v>586250</v>
      </c>
    </row>
    <row r="66" spans="1:3">
      <c s="4" r="A66" t="s">
        <v>209</v>
      </c>
      <c s="7" r="B66" t="n">
        <v>23831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565</v>
      </c>
      <c s="2" r="B1" t="s">
        <v>1</v>
      </c>
    </row>
    <row r="2" spans="1:3">
      <c s="2" r="B2" t="s">
        <v>2</v>
      </c>
      <c s="2" r="C2" t="s">
        <v>31</v>
      </c>
    </row>
    <row r="3" spans="1:3">
      <c s="3" r="A3" t="s">
        <v>566</v>
      </c>
    </row>
    <row r="4" spans="1:3">
      <c s="4" r="A4" t="s">
        <v>567</v>
      </c>
      <c s="4" r="C4" t="s">
        <v>48</v>
      </c>
    </row>
    <row r="5" spans="1:3">
      <c s="4" r="A5" t="s">
        <v>568</v>
      </c>
      <c s="4" r="B5" t="s">
        <v>48</v>
      </c>
      <c s="4" r="C5" t="s">
        <v>48</v>
      </c>
    </row>
    <row r="6" spans="1:3">
      <c s="4" r="A6" t="s">
        <v>569</v>
      </c>
      <c s="4" r="C6" t="s">
        <v>48</v>
      </c>
    </row>
    <row r="7" spans="1:3">
      <c s="4" r="A7" t="s">
        <v>570</v>
      </c>
    </row>
    <row r="8" spans="1:3">
      <c s="3" r="A8" t="s">
        <v>566</v>
      </c>
    </row>
    <row r="9" spans="1:3">
      <c s="4" r="A9" t="s">
        <v>571</v>
      </c>
      <c s="4" r="B9" t="s">
        <v>572</v>
      </c>
    </row>
    <row r="10" spans="1:3">
      <c s="4" r="A10" t="s">
        <v>567</v>
      </c>
      <c s="4" r="B10" t="s">
        <v>573</v>
      </c>
    </row>
    <row r="11" spans="1:3">
      <c s="4" r="A11" t="s">
        <v>569</v>
      </c>
      <c s="4" r="B11" t="s">
        <v>574</v>
      </c>
    </row>
    <row r="12" spans="1:3">
      <c s="4" r="A12" t="s">
        <v>575</v>
      </c>
    </row>
    <row r="13" spans="1:3">
      <c s="3" r="A13" t="s">
        <v>566</v>
      </c>
    </row>
    <row r="14" spans="1:3">
      <c s="4" r="A14" t="s">
        <v>571</v>
      </c>
      <c s="4" r="B14" t="s">
        <v>576</v>
      </c>
    </row>
    <row r="15" spans="1:3">
      <c s="4" r="A15" t="s">
        <v>567</v>
      </c>
      <c s="4" r="B15" t="s">
        <v>577</v>
      </c>
    </row>
    <row r="16" spans="1:3">
      <c s="4" r="A16" t="s">
        <v>569</v>
      </c>
      <c s="4" r="B16" t="s">
        <v>5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31</v>
      </c>
    </row>
    <row r="2" spans="1:3">
      <c s="3" r="A2" t="s">
        <v>352</v>
      </c>
    </row>
    <row r="3" spans="1:3">
      <c s="4" r="A3" t="s">
        <v>537</v>
      </c>
      <c s="4" r="C3" t="s">
        <v>48</v>
      </c>
    </row>
    <row r="4" spans="1:3">
      <c s="4" r="A4" t="s">
        <v>353</v>
      </c>
    </row>
    <row r="5" spans="1:3">
      <c s="3" r="A5" t="s">
        <v>352</v>
      </c>
    </row>
    <row r="6" spans="1:3">
      <c s="4" r="A6" t="s">
        <v>537</v>
      </c>
      <c s="7" r="B6" t="n">
        <v>620237</v>
      </c>
      <c s="4" r="C6" t="s">
        <v>48</v>
      </c>
    </row>
    <row r="7" spans="1:3">
      <c s="4" r="A7" t="s">
        <v>580</v>
      </c>
    </row>
    <row r="8" spans="1:3">
      <c s="3" r="A8" t="s">
        <v>352</v>
      </c>
    </row>
    <row r="9" spans="1:3">
      <c s="4" r="A9" t="s">
        <v>537</v>
      </c>
      <c s="6" r="B9" t="n">
        <v>122400</v>
      </c>
    </row>
    <row r="10" spans="1:3">
      <c s="4" r="A10" t="s">
        <v>581</v>
      </c>
    </row>
    <row r="11" spans="1:3">
      <c s="3" r="A11" t="s">
        <v>352</v>
      </c>
    </row>
    <row r="12" spans="1:3">
      <c s="4" r="A12" t="s">
        <v>537</v>
      </c>
      <c s="6" r="B12" t="n">
        <v>102743</v>
      </c>
    </row>
    <row r="13" spans="1:3">
      <c s="4" r="A13" t="s">
        <v>582</v>
      </c>
    </row>
    <row r="14" spans="1:3">
      <c s="3" r="A14" t="s">
        <v>352</v>
      </c>
    </row>
    <row r="15" spans="1:3">
      <c s="4" r="A15" t="s">
        <v>537</v>
      </c>
      <c s="6" r="B15" t="n">
        <v>108616</v>
      </c>
    </row>
    <row r="16" spans="1:3">
      <c s="4" r="A16" t="s">
        <v>583</v>
      </c>
    </row>
    <row r="17" spans="1:3">
      <c s="3" r="A17" t="s">
        <v>352</v>
      </c>
    </row>
    <row r="18" spans="1:3">
      <c s="4" r="A18" t="s">
        <v>537</v>
      </c>
      <c s="6" r="B18" t="n">
        <v>87420</v>
      </c>
    </row>
    <row r="19" spans="1:3">
      <c s="4" r="A19" t="s">
        <v>584</v>
      </c>
    </row>
    <row r="20" spans="1:3">
      <c s="3" r="A20" t="s">
        <v>352</v>
      </c>
    </row>
    <row r="21" spans="1:3">
      <c s="4" r="A21" t="s">
        <v>537</v>
      </c>
      <c s="6" r="B21" t="n">
        <v>42891</v>
      </c>
    </row>
    <row r="22" spans="1:3">
      <c s="4" r="A22" t="s">
        <v>585</v>
      </c>
    </row>
    <row r="23" spans="1:3">
      <c s="3" r="A23" t="s">
        <v>352</v>
      </c>
    </row>
    <row r="24" spans="1:3">
      <c s="4" r="A24" t="s">
        <v>537</v>
      </c>
      <c s="6" r="B24" t="n">
        <v>67105</v>
      </c>
    </row>
    <row r="25" spans="1:3">
      <c s="4" r="A25" t="s">
        <v>586</v>
      </c>
    </row>
    <row r="26" spans="1:3">
      <c s="3" r="A26" t="s">
        <v>352</v>
      </c>
    </row>
    <row r="27" spans="1:3">
      <c s="4" r="A27" t="s">
        <v>537</v>
      </c>
      <c s="7" r="B27" t="n">
        <v>89062</v>
      </c>
    </row>
    <row r="28" spans="1:3">
      <c s="4" r="A28" t="s">
        <v>356</v>
      </c>
    </row>
    <row r="29" spans="1:3">
      <c s="3" r="A29" t="s">
        <v>352</v>
      </c>
    </row>
    <row r="30" spans="1:3">
      <c s="4" r="A30" t="s">
        <v>537</v>
      </c>
      <c s="4" r="B30" t="s">
        <v>48</v>
      </c>
      <c s="4" r="C30" t="s">
        <v>48</v>
      </c>
    </row>
    <row r="31" spans="1:3">
      <c s="4" r="A31" t="s">
        <v>587</v>
      </c>
    </row>
    <row r="32" spans="1:3">
      <c s="3" r="A32" t="s">
        <v>352</v>
      </c>
    </row>
    <row r="33" spans="1:3">
      <c s="4" r="A33" t="s">
        <v>537</v>
      </c>
      <c s="4" r="B33" t="s">
        <v>48</v>
      </c>
    </row>
    <row r="34" spans="1:3">
      <c s="4" r="A34" t="s">
        <v>588</v>
      </c>
    </row>
    <row r="35" spans="1:3">
      <c s="3" r="A35" t="s">
        <v>352</v>
      </c>
    </row>
    <row r="36" spans="1:3">
      <c s="4" r="A36" t="s">
        <v>537</v>
      </c>
      <c s="4" r="B36" t="s">
        <v>48</v>
      </c>
    </row>
    <row r="37" spans="1:3">
      <c s="4" r="A37" t="s">
        <v>589</v>
      </c>
    </row>
    <row r="38" spans="1:3">
      <c s="3" r="A38" t="s">
        <v>352</v>
      </c>
    </row>
    <row r="39" spans="1:3">
      <c s="4" r="A39" t="s">
        <v>537</v>
      </c>
      <c s="4" r="B39" t="s">
        <v>48</v>
      </c>
    </row>
    <row r="40" spans="1:3">
      <c s="4" r="A40" t="s">
        <v>590</v>
      </c>
    </row>
    <row r="41" spans="1:3">
      <c s="3" r="A41" t="s">
        <v>352</v>
      </c>
    </row>
    <row r="42" spans="1:3">
      <c s="4" r="A42" t="s">
        <v>537</v>
      </c>
      <c s="4" r="B42" t="s">
        <v>48</v>
      </c>
    </row>
    <row r="43" spans="1:3">
      <c s="4" r="A43" t="s">
        <v>591</v>
      </c>
    </row>
    <row r="44" spans="1:3">
      <c s="3" r="A44" t="s">
        <v>352</v>
      </c>
    </row>
    <row r="45" spans="1:3">
      <c s="4" r="A45" t="s">
        <v>537</v>
      </c>
      <c s="4" r="B45" t="s">
        <v>48</v>
      </c>
    </row>
    <row r="46" spans="1:3">
      <c s="4" r="A46" t="s">
        <v>592</v>
      </c>
    </row>
    <row r="47" spans="1:3">
      <c s="3" r="A47" t="s">
        <v>352</v>
      </c>
    </row>
    <row r="48" spans="1:3">
      <c s="4" r="A48" t="s">
        <v>537</v>
      </c>
      <c s="4" r="B48" t="s">
        <v>48</v>
      </c>
    </row>
    <row r="49" spans="1:3">
      <c s="4" r="A49" t="s">
        <v>593</v>
      </c>
    </row>
    <row r="50" spans="1:3">
      <c s="3" r="A50" t="s">
        <v>352</v>
      </c>
    </row>
    <row r="51" spans="1:3">
      <c s="4" r="A51" t="s">
        <v>537</v>
      </c>
      <c s="4" r="B51" t="s">
        <v>48</v>
      </c>
    </row>
    <row r="52" spans="1:3">
      <c s="4" r="A52" t="s">
        <v>357</v>
      </c>
    </row>
    <row r="53" spans="1:3">
      <c s="3" r="A53" t="s">
        <v>352</v>
      </c>
    </row>
    <row r="54" spans="1:3">
      <c s="4" r="A54" t="s">
        <v>537</v>
      </c>
      <c s="4" r="B54" t="s">
        <v>48</v>
      </c>
      <c s="4" r="C54" t="s">
        <v>48</v>
      </c>
    </row>
    <row r="55" spans="1:3">
      <c s="4" r="A55" t="s">
        <v>594</v>
      </c>
    </row>
    <row r="56" spans="1:3">
      <c s="3" r="A56" t="s">
        <v>352</v>
      </c>
    </row>
    <row r="57" spans="1:3">
      <c s="4" r="A57" t="s">
        <v>537</v>
      </c>
      <c s="4" r="B57" t="s">
        <v>48</v>
      </c>
    </row>
    <row r="58" spans="1:3">
      <c s="4" r="A58" t="s">
        <v>595</v>
      </c>
    </row>
    <row r="59" spans="1:3">
      <c s="3" r="A59" t="s">
        <v>352</v>
      </c>
    </row>
    <row r="60" spans="1:3">
      <c s="4" r="A60" t="s">
        <v>537</v>
      </c>
      <c s="4" r="B60" t="s">
        <v>48</v>
      </c>
    </row>
    <row r="61" spans="1:3">
      <c s="4" r="A61" t="s">
        <v>596</v>
      </c>
    </row>
    <row r="62" spans="1:3">
      <c s="3" r="A62" t="s">
        <v>352</v>
      </c>
    </row>
    <row r="63" spans="1:3">
      <c s="4" r="A63" t="s">
        <v>537</v>
      </c>
      <c s="4" r="B63" t="s">
        <v>48</v>
      </c>
    </row>
    <row r="64" spans="1:3">
      <c s="4" r="A64" t="s">
        <v>597</v>
      </c>
    </row>
    <row r="65" spans="1:3">
      <c s="3" r="A65" t="s">
        <v>352</v>
      </c>
    </row>
    <row r="66" spans="1:3">
      <c s="4" r="A66" t="s">
        <v>537</v>
      </c>
      <c s="4" r="B66" t="s">
        <v>48</v>
      </c>
    </row>
    <row r="67" spans="1:3">
      <c s="4" r="A67" t="s">
        <v>598</v>
      </c>
    </row>
    <row r="68" spans="1:3">
      <c s="3" r="A68" t="s">
        <v>352</v>
      </c>
    </row>
    <row r="69" spans="1:3">
      <c s="4" r="A69" t="s">
        <v>537</v>
      </c>
      <c s="4" r="B69" t="s">
        <v>48</v>
      </c>
    </row>
    <row r="70" spans="1:3">
      <c s="4" r="A70" t="s">
        <v>599</v>
      </c>
    </row>
    <row r="71" spans="1:3">
      <c s="3" r="A71" t="s">
        <v>352</v>
      </c>
    </row>
    <row r="72" spans="1:3">
      <c s="4" r="A72" t="s">
        <v>537</v>
      </c>
      <c s="4" r="B72" t="s">
        <v>48</v>
      </c>
    </row>
    <row r="73" spans="1:3">
      <c s="4" r="A73" t="s">
        <v>600</v>
      </c>
    </row>
    <row r="74" spans="1:3">
      <c s="3" r="A74" t="s">
        <v>352</v>
      </c>
    </row>
    <row r="75" spans="1:3">
      <c s="4" r="A75" t="s">
        <v>537</v>
      </c>
      <c s="4" r="B75" t="s">
        <v>48</v>
      </c>
    </row>
    <row r="76" spans="1:3">
      <c s="4" r="A76" t="s">
        <v>358</v>
      </c>
    </row>
    <row r="77" spans="1:3">
      <c s="3" r="A77" t="s">
        <v>352</v>
      </c>
    </row>
    <row r="78" spans="1:3">
      <c s="4" r="A78" t="s">
        <v>537</v>
      </c>
      <c s="7" r="B78" t="n">
        <v>620237</v>
      </c>
      <c s="4" r="C78" t="s">
        <v>48</v>
      </c>
    </row>
    <row r="79" spans="1:3">
      <c s="4" r="A79" t="s">
        <v>601</v>
      </c>
    </row>
    <row r="80" spans="1:3">
      <c s="3" r="A80" t="s">
        <v>352</v>
      </c>
    </row>
    <row r="81" spans="1:3">
      <c s="4" r="A81" t="s">
        <v>537</v>
      </c>
      <c s="6" r="B81" t="n">
        <v>122400</v>
      </c>
    </row>
    <row r="82" spans="1:3">
      <c s="4" r="A82" t="s">
        <v>602</v>
      </c>
    </row>
    <row r="83" spans="1:3">
      <c s="3" r="A83" t="s">
        <v>352</v>
      </c>
    </row>
    <row r="84" spans="1:3">
      <c s="4" r="A84" t="s">
        <v>537</v>
      </c>
      <c s="6" r="B84" t="n">
        <v>102743</v>
      </c>
    </row>
    <row r="85" spans="1:3">
      <c s="4" r="A85" t="s">
        <v>603</v>
      </c>
    </row>
    <row r="86" spans="1:3">
      <c s="3" r="A86" t="s">
        <v>352</v>
      </c>
    </row>
    <row r="87" spans="1:3">
      <c s="4" r="A87" t="s">
        <v>537</v>
      </c>
      <c s="6" r="B87" t="n">
        <v>108616</v>
      </c>
    </row>
    <row r="88" spans="1:3">
      <c s="4" r="A88" t="s">
        <v>604</v>
      </c>
    </row>
    <row r="89" spans="1:3">
      <c s="3" r="A89" t="s">
        <v>352</v>
      </c>
    </row>
    <row r="90" spans="1:3">
      <c s="4" r="A90" t="s">
        <v>537</v>
      </c>
      <c s="6" r="B90" t="n">
        <v>87420</v>
      </c>
    </row>
    <row r="91" spans="1:3">
      <c s="4" r="A91" t="s">
        <v>605</v>
      </c>
    </row>
    <row r="92" spans="1:3">
      <c s="3" r="A92" t="s">
        <v>352</v>
      </c>
    </row>
    <row r="93" spans="1:3">
      <c s="4" r="A93" t="s">
        <v>537</v>
      </c>
      <c s="6" r="B93" t="n">
        <v>42891</v>
      </c>
    </row>
    <row r="94" spans="1:3">
      <c s="4" r="A94" t="s">
        <v>606</v>
      </c>
    </row>
    <row r="95" spans="1:3">
      <c s="3" r="A95" t="s">
        <v>352</v>
      </c>
    </row>
    <row r="96" spans="1:3">
      <c s="4" r="A96" t="s">
        <v>537</v>
      </c>
      <c s="6" r="B96" t="n">
        <v>67105</v>
      </c>
    </row>
    <row r="97" spans="1:3">
      <c s="4" r="A97" t="s">
        <v>607</v>
      </c>
    </row>
    <row r="98" spans="1:3">
      <c s="3" r="A98" t="s">
        <v>352</v>
      </c>
    </row>
    <row r="99" spans="1:3">
      <c s="4" r="A99" t="s">
        <v>537</v>
      </c>
      <c s="7" r="B99" t="n">
        <v>890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608</v>
      </c>
      <c s="2" r="B1" t="s">
        <v>1</v>
      </c>
    </row>
    <row r="2" spans="1:2">
      <c s="2" r="B2" t="s">
        <v>609</v>
      </c>
    </row>
    <row r="3" spans="1:2">
      <c s="3" r="A3" t="s">
        <v>610</v>
      </c>
    </row>
    <row r="4" spans="1:2">
      <c s="4" r="A4" t="s">
        <v>611</v>
      </c>
      <c s="4" r="B4" t="s">
        <v>48</v>
      </c>
    </row>
    <row r="5" spans="1:2">
      <c s="4" r="A5" t="s">
        <v>612</v>
      </c>
      <c s="7" r="B5" t="n">
        <v>259000</v>
      </c>
    </row>
    <row r="6" spans="1:2">
      <c s="4" r="A6" t="s">
        <v>613</v>
      </c>
      <c s="6" r="B6" t="n">
        <v>340200</v>
      </c>
    </row>
    <row r="7" spans="1:2">
      <c s="4" r="A7" t="s">
        <v>614</v>
      </c>
      <c s="6" r="B7" t="n">
        <v>469730</v>
      </c>
    </row>
    <row r="8" spans="1:2">
      <c s="4" r="A8" t="s">
        <v>615</v>
      </c>
      <c s="6" r="B8" t="n">
        <v>-238314</v>
      </c>
    </row>
    <row r="9" spans="1:2">
      <c s="4" r="A9" t="s">
        <v>539</v>
      </c>
      <c s="6" r="B9" t="n">
        <v>586250</v>
      </c>
    </row>
    <row r="10" spans="1:2">
      <c s="4" r="A10" t="s">
        <v>616</v>
      </c>
      <c s="6" r="B10" t="n">
        <v>-796629</v>
      </c>
    </row>
    <row r="11" spans="1:2">
      <c s="4" r="A11" t="s">
        <v>617</v>
      </c>
      <c s="7" r="B11" t="n">
        <v>6202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1"/>
  </cols>
  <sheetData>
    <row r="1" spans="1:2">
      <c s="1" r="A1" t="s">
        <v>618</v>
      </c>
      <c s="2" r="B1" t="s">
        <v>1</v>
      </c>
    </row>
    <row r="2" spans="1:2">
      <c s="2" r="B2" t="s">
        <v>609</v>
      </c>
    </row>
    <row r="3" spans="1:2">
      <c s="3" r="A3" t="s">
        <v>237</v>
      </c>
    </row>
    <row r="4" spans="1:2">
      <c s="4" r="A4" t="s">
        <v>619</v>
      </c>
      <c s="7" r="B4" t="n">
        <v>-3268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5"/>
    <col customWidth="1" max="6" min="6" width="14"/>
    <col customWidth="1" max="7" min="7" width="16"/>
    <col customWidth="1" max="8" min="8" width="14"/>
  </cols>
  <sheetData>
    <row r="1" spans="1:8">
      <c s="1" r="A1" t="s">
        <v>620</v>
      </c>
      <c s="2" r="B1" t="s">
        <v>367</v>
      </c>
      <c s="2" r="E1" t="s">
        <v>621</v>
      </c>
      <c s="2" r="G1" t="s">
        <v>1</v>
      </c>
    </row>
    <row r="2" spans="1:8">
      <c s="2" r="B2" t="s">
        <v>622</v>
      </c>
      <c s="2" r="C2" t="s">
        <v>430</v>
      </c>
      <c s="2" r="D2" t="s">
        <v>623</v>
      </c>
      <c s="2" r="E2" t="s">
        <v>624</v>
      </c>
      <c s="2" r="F2" t="s">
        <v>430</v>
      </c>
      <c s="2" r="G2" t="s">
        <v>2</v>
      </c>
      <c s="2" r="H2" t="s">
        <v>31</v>
      </c>
    </row>
    <row r="3" spans="1:8">
      <c s="3" r="A3" t="s">
        <v>625</v>
      </c>
    </row>
    <row r="4" spans="1:8">
      <c s="4" r="A4" t="s">
        <v>375</v>
      </c>
      <c s="7" r="G4" t="n">
        <v>47500</v>
      </c>
    </row>
    <row r="5" spans="1:8">
      <c s="4" r="A5" t="s">
        <v>49</v>
      </c>
      <c s="6" r="G5" t="n">
        <v>658000</v>
      </c>
      <c s="7" r="H5" t="n">
        <v>1154000</v>
      </c>
    </row>
    <row r="6" spans="1:8">
      <c s="4" r="A6" t="s">
        <v>50</v>
      </c>
      <c s="7" r="G6" t="n">
        <v>13438</v>
      </c>
      <c s="7" r="H6" t="n">
        <v>1000000</v>
      </c>
    </row>
    <row r="7" spans="1:8">
      <c s="4" r="A7" t="s">
        <v>626</v>
      </c>
      <c s="6" r="G7" t="n">
        <v>13437500</v>
      </c>
    </row>
    <row r="8" spans="1:8">
      <c s="4" r="A8" t="s">
        <v>627</v>
      </c>
    </row>
    <row r="9" spans="1:8">
      <c s="3" r="A9" t="s">
        <v>625</v>
      </c>
    </row>
    <row r="10" spans="1:8">
      <c s="4" r="A10" t="s">
        <v>628</v>
      </c>
      <c s="6" r="G10" t="n">
        <v>4960000</v>
      </c>
      <c s="6" r="H10" t="n">
        <v>9232000</v>
      </c>
    </row>
    <row r="11" spans="1:8">
      <c s="4" r="A11" t="s">
        <v>375</v>
      </c>
      <c s="7" r="G11" t="n">
        <v>496000</v>
      </c>
      <c s="7" r="H11" t="n">
        <v>923200</v>
      </c>
    </row>
    <row r="12" spans="1:8">
      <c s="4" r="A12" t="s">
        <v>629</v>
      </c>
      <c s="4" r="G12" t="s">
        <v>630</v>
      </c>
    </row>
    <row r="13" spans="1:8">
      <c s="4" r="A13" t="s">
        <v>68</v>
      </c>
    </row>
    <row r="14" spans="1:8">
      <c s="3" r="A14" t="s">
        <v>625</v>
      </c>
    </row>
    <row r="15" spans="1:8">
      <c s="4" r="A15" t="s">
        <v>628</v>
      </c>
      <c s="6" r="B15" t="n">
        <v>437500</v>
      </c>
    </row>
    <row r="16" spans="1:8">
      <c s="4" r="A16" t="s">
        <v>631</v>
      </c>
    </row>
    <row r="17" spans="1:8">
      <c s="3" r="A17" t="s">
        <v>625</v>
      </c>
    </row>
    <row r="18" spans="1:8">
      <c s="4" r="A18" t="s">
        <v>628</v>
      </c>
      <c s="6" r="C18" t="n">
        <v>250000</v>
      </c>
      <c s="6" r="D18" t="n">
        <v>100000</v>
      </c>
    </row>
    <row r="19" spans="1:8">
      <c s="4" r="A19" t="s">
        <v>375</v>
      </c>
      <c s="7" r="C19" t="n">
        <v>250000</v>
      </c>
      <c s="7" r="D19" t="n">
        <v>100000</v>
      </c>
    </row>
    <row r="20" spans="1:8">
      <c s="4" r="A20" t="s">
        <v>632</v>
      </c>
    </row>
    <row r="21" spans="1:8">
      <c s="3" r="A21" t="s">
        <v>625</v>
      </c>
    </row>
    <row r="22" spans="1:8">
      <c s="4" r="A22" t="s">
        <v>628</v>
      </c>
      <c s="6" r="E22" t="n">
        <v>699200</v>
      </c>
      <c s="6" r="F22" t="n">
        <v>1028000</v>
      </c>
    </row>
    <row r="23" spans="1:8">
      <c s="4" r="A23" t="s">
        <v>375</v>
      </c>
      <c s="7" r="E23" t="n">
        <v>699200</v>
      </c>
      <c s="7" r="F23" t="n">
        <v>1028000</v>
      </c>
    </row>
    <row r="24" spans="1:8">
      <c s="4" r="A24" t="s">
        <v>633</v>
      </c>
    </row>
    <row r="25" spans="1:8">
      <c s="3" r="A25" t="s">
        <v>625</v>
      </c>
    </row>
    <row r="26" spans="1:8">
      <c s="4" r="A26" t="s">
        <v>628</v>
      </c>
      <c s="6" r="C26" t="n">
        <v>8000000</v>
      </c>
    </row>
  </sheetData>
  <mergeCells count="4">
    <mergeCell ref="A1:A2"/>
    <mergeCell ref="B1:D1"/>
    <mergeCell ref="E1:F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0"/>
  </cols>
  <sheetData>
    <row r="1" spans="1:2">
      <c s="1" r="A1" t="s">
        <v>634</v>
      </c>
      <c s="2" r="B1" t="s">
        <v>1</v>
      </c>
    </row>
    <row r="2" spans="1:2">
      <c s="2" r="B2" t="s">
        <v>635</v>
      </c>
    </row>
    <row r="3" spans="1:2">
      <c s="11" r="A3" t="n">
        <v>0.1</v>
      </c>
    </row>
    <row r="4" spans="1:2">
      <c s="3" r="A4" t="s">
        <v>636</v>
      </c>
    </row>
    <row r="5" spans="1:2">
      <c s="4" r="A5" t="s">
        <v>637</v>
      </c>
      <c s="6" r="B5" t="n">
        <v>9100000</v>
      </c>
    </row>
    <row r="6" spans="1:2">
      <c s="4" r="A6" t="s">
        <v>638</v>
      </c>
      <c s="4" r="B6" t="s">
        <v>639</v>
      </c>
    </row>
    <row r="7" spans="1:2">
      <c s="4" r="A7" t="s">
        <v>640</v>
      </c>
      <c s="9" r="B7" t="n">
        <v>0.1</v>
      </c>
    </row>
    <row r="8" spans="1:2">
      <c s="4" r="A8" t="s">
        <v>641</v>
      </c>
      <c s="6" r="B8" t="n">
        <v>9100000</v>
      </c>
    </row>
    <row r="9" spans="1:2">
      <c s="4" r="A9" t="s">
        <v>642</v>
      </c>
      <c s="9" r="B9" t="n">
        <v>0.1</v>
      </c>
    </row>
    <row r="10" spans="1:2">
      <c s="11" r="A10" t="n">
        <v>0.05</v>
      </c>
    </row>
    <row r="11" spans="1:2">
      <c s="3" r="A11" t="s">
        <v>636</v>
      </c>
    </row>
    <row r="12" spans="1:2">
      <c s="4" r="A12" t="s">
        <v>637</v>
      </c>
      <c s="6" r="B12" t="n">
        <v>27000000</v>
      </c>
    </row>
    <row r="13" spans="1:2">
      <c s="4" r="A13" t="s">
        <v>638</v>
      </c>
      <c s="4" r="B13" t="s">
        <v>643</v>
      </c>
    </row>
    <row r="14" spans="1:2">
      <c s="4" r="A14" t="s">
        <v>640</v>
      </c>
      <c s="9" r="B14" t="n">
        <v>0.05</v>
      </c>
    </row>
    <row r="15" spans="1:2">
      <c s="4" r="A15" t="s">
        <v>641</v>
      </c>
      <c s="6" r="B15" t="n">
        <v>27000000</v>
      </c>
    </row>
    <row r="16" spans="1:2">
      <c s="4" r="A16" t="s">
        <v>642</v>
      </c>
      <c s="9" r="B16" t="n">
        <v>0.05</v>
      </c>
    </row>
    <row r="17" spans="1:2">
      <c s="11" r="A17" t="n">
        <v>0.06</v>
      </c>
    </row>
    <row r="18" spans="1:2">
      <c s="3" r="A18" t="s">
        <v>636</v>
      </c>
    </row>
    <row r="19" spans="1:2">
      <c s="4" r="A19" t="s">
        <v>637</v>
      </c>
      <c s="6" r="B19" t="n">
        <v>36100000</v>
      </c>
    </row>
    <row r="20" spans="1:2">
      <c s="4" r="A20" t="s">
        <v>638</v>
      </c>
      <c s="4" r="B20" t="s">
        <v>644</v>
      </c>
    </row>
    <row r="21" spans="1:2">
      <c s="4" r="A21" t="s">
        <v>640</v>
      </c>
      <c s="9" r="B21" t="n">
        <v>0.06</v>
      </c>
    </row>
    <row r="22" spans="1:2">
      <c s="4" r="A22" t="s">
        <v>641</v>
      </c>
      <c s="6" r="B22" t="n">
        <v>36100000</v>
      </c>
    </row>
    <row r="23" spans="1:2">
      <c s="4" r="A23" t="s">
        <v>642</v>
      </c>
      <c s="9" r="B23" t="n">
        <v>0.0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U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s>
  <sheetData>
    <row r="1" spans="1:21">
      <c s="1" r="A1" t="s">
        <v>645</v>
      </c>
      <c s="2" r="B1" t="s">
        <v>646</v>
      </c>
      <c s="2" r="C1" t="s">
        <v>647</v>
      </c>
      <c s="2" r="D1" t="s">
        <v>403</v>
      </c>
      <c s="2" r="E1" t="s">
        <v>648</v>
      </c>
      <c s="2" r="F1" t="s">
        <v>649</v>
      </c>
      <c s="2" r="G1" t="s">
        <v>650</v>
      </c>
      <c s="2" r="H1" t="s">
        <v>651</v>
      </c>
      <c s="2" r="I1" t="s">
        <v>652</v>
      </c>
      <c s="2" r="J1" t="s">
        <v>653</v>
      </c>
      <c s="2" r="K1" t="s">
        <v>368</v>
      </c>
      <c s="2" r="L1" t="s">
        <v>654</v>
      </c>
      <c s="2" r="M1" t="s">
        <v>622</v>
      </c>
      <c s="2" r="N1" t="s">
        <v>655</v>
      </c>
      <c s="2" r="O1" t="s">
        <v>656</v>
      </c>
      <c s="2" r="P1" t="s">
        <v>452</v>
      </c>
      <c s="2" r="Q1" t="s">
        <v>430</v>
      </c>
      <c s="2" r="R1" t="s">
        <v>623</v>
      </c>
      <c s="2" r="S1" t="s">
        <v>2</v>
      </c>
      <c s="2" r="T1" t="s">
        <v>31</v>
      </c>
      <c s="2" r="U1" t="s">
        <v>657</v>
      </c>
    </row>
    <row r="2" spans="1:21">
      <c s="3" r="A2" t="s">
        <v>658</v>
      </c>
    </row>
    <row r="3" spans="1:21">
      <c s="4" r="A3" t="s">
        <v>76</v>
      </c>
      <c s="6" r="S3" t="n">
        <v>100000000</v>
      </c>
      <c s="6" r="T3" t="n">
        <v>100000000</v>
      </c>
    </row>
    <row r="4" spans="1:21">
      <c s="4" r="A4" t="s">
        <v>75</v>
      </c>
      <c s="8" r="S4" t="n">
        <v>0.001</v>
      </c>
      <c s="8" r="T4" t="n">
        <v>0.001</v>
      </c>
    </row>
    <row r="5" spans="1:21">
      <c s="4" r="A5" t="s">
        <v>659</v>
      </c>
      <c s="6" r="S5" t="n">
        <v>1500000000</v>
      </c>
    </row>
    <row r="6" spans="1:21">
      <c s="4" r="A6" t="s">
        <v>78</v>
      </c>
      <c s="6" r="S6" t="n">
        <v>1400000000</v>
      </c>
      <c s="6" r="T6" t="n">
        <v>1400000000</v>
      </c>
    </row>
    <row r="7" spans="1:21">
      <c s="4" r="A7" t="s">
        <v>77</v>
      </c>
      <c s="8" r="S7" t="n">
        <v>0.001</v>
      </c>
      <c s="8" r="T7" t="n">
        <v>0.001</v>
      </c>
    </row>
    <row r="8" spans="1:21">
      <c s="4" r="A8" t="s">
        <v>79</v>
      </c>
      <c s="6" r="S8" t="n">
        <v>261863258</v>
      </c>
      <c s="6" r="T8" t="n">
        <v>161732000</v>
      </c>
    </row>
    <row r="9" spans="1:21">
      <c s="4" r="A9" t="s">
        <v>80</v>
      </c>
      <c s="6" r="S9" t="n">
        <v>261863258</v>
      </c>
      <c s="6" r="T9" t="n">
        <v>161732000</v>
      </c>
    </row>
    <row r="10" spans="1:21">
      <c s="4" r="A10" t="s">
        <v>146</v>
      </c>
      <c s="7" r="S10" t="n">
        <v>54375</v>
      </c>
    </row>
    <row r="11" spans="1:21">
      <c s="4" r="A11" t="s">
        <v>148</v>
      </c>
      <c s="6" r="S11" t="n">
        <v>3415625</v>
      </c>
    </row>
    <row r="12" spans="1:21">
      <c s="4" r="A12" t="s">
        <v>375</v>
      </c>
      <c s="6" r="S12" t="n">
        <v>47500</v>
      </c>
    </row>
    <row r="13" spans="1:21">
      <c s="4" r="A13" t="s">
        <v>660</v>
      </c>
      <c s="7" r="T13" t="n">
        <v>3300000</v>
      </c>
    </row>
    <row r="14" spans="1:21">
      <c s="4" r="A14" t="s">
        <v>661</v>
      </c>
      <c s="7" r="B14" t="n">
        <v>2900000</v>
      </c>
      <c s="7" r="G14" t="n">
        <v>2900000</v>
      </c>
    </row>
    <row r="15" spans="1:21">
      <c s="4" r="A15" t="s">
        <v>662</v>
      </c>
      <c s="6" r="S15" t="n">
        <v>168185</v>
      </c>
      <c s="7" r="T15" t="n">
        <v>50000</v>
      </c>
    </row>
    <row r="16" spans="1:21">
      <c s="4" r="A16" t="s">
        <v>663</v>
      </c>
      <c s="6" r="C16" t="n">
        <v>9000000</v>
      </c>
      <c s="6" r="O16" t="n">
        <v>9000000</v>
      </c>
    </row>
    <row r="17" spans="1:21">
      <c s="4" r="A17" t="s">
        <v>664</v>
      </c>
      <c s="6" r="S17" t="n">
        <v>196500</v>
      </c>
    </row>
    <row r="18" spans="1:21">
      <c s="4" r="A18" t="s">
        <v>665</v>
      </c>
      <c s="6" r="N18" t="n">
        <v>2060000</v>
      </c>
    </row>
    <row r="19" spans="1:21">
      <c s="4" r="A19" t="s">
        <v>666</v>
      </c>
      <c s="7" r="N19" t="n">
        <v>206000</v>
      </c>
      <c s="7" r="S19" t="n">
        <v>496000</v>
      </c>
    </row>
    <row r="20" spans="1:21">
      <c s="4" r="A20" t="s">
        <v>536</v>
      </c>
      <c s="6" r="S20" t="n">
        <v>44189102</v>
      </c>
    </row>
    <row r="21" spans="1:21">
      <c s="4" r="A21" t="s">
        <v>667</v>
      </c>
      <c s="7" r="S21" t="n">
        <v>121958</v>
      </c>
    </row>
    <row r="22" spans="1:21">
      <c s="4" r="A22" t="s">
        <v>668</v>
      </c>
      <c s="6" r="K22" t="n">
        <v>27000000</v>
      </c>
      <c s="6" r="S22" t="n">
        <v>36100000</v>
      </c>
      <c s="6" r="T22" t="n">
        <v>9100000</v>
      </c>
    </row>
    <row r="23" spans="1:21">
      <c s="4" r="A23" t="s">
        <v>669</v>
      </c>
      <c s="8" r="K23" t="n">
        <v>0.005</v>
      </c>
    </row>
    <row r="24" spans="1:21">
      <c s="4" r="A24" t="s">
        <v>492</v>
      </c>
      <c s="7" r="S24" t="n">
        <v>2149666</v>
      </c>
      <c s="7" r="T24" t="n">
        <v>1800000</v>
      </c>
    </row>
    <row r="25" spans="1:21">
      <c s="4" r="A25" t="s">
        <v>670</v>
      </c>
      <c s="7" r="S25" t="n">
        <v>59400</v>
      </c>
    </row>
    <row r="26" spans="1:21">
      <c s="4" r="A26" t="s">
        <v>405</v>
      </c>
    </row>
    <row r="27" spans="1:21">
      <c s="3" r="A27" t="s">
        <v>658</v>
      </c>
    </row>
    <row r="28" spans="1:21">
      <c s="4" r="A28" t="s">
        <v>407</v>
      </c>
      <c s="7" r="D28" t="n">
        <v>66500</v>
      </c>
    </row>
    <row r="29" spans="1:21">
      <c s="4" r="A29" t="s">
        <v>671</v>
      </c>
    </row>
    <row r="30" spans="1:21">
      <c s="3" r="A30" t="s">
        <v>658</v>
      </c>
    </row>
    <row r="31" spans="1:21">
      <c s="4" r="A31" t="s">
        <v>148</v>
      </c>
      <c s="7" r="I31" t="n">
        <v>438854</v>
      </c>
    </row>
    <row r="32" spans="1:21">
      <c s="4" r="A32" t="s">
        <v>672</v>
      </c>
      <c s="6" r="I32" t="n">
        <v>2976771</v>
      </c>
    </row>
    <row r="33" spans="1:21">
      <c s="4" r="A33" t="s">
        <v>500</v>
      </c>
    </row>
    <row r="34" spans="1:21">
      <c s="3" r="A34" t="s">
        <v>658</v>
      </c>
    </row>
    <row r="35" spans="1:21">
      <c s="4" r="A35" t="s">
        <v>673</v>
      </c>
      <c s="6" r="S35" t="n">
        <v>4587156</v>
      </c>
    </row>
    <row r="36" spans="1:21">
      <c s="4" r="A36" t="s">
        <v>662</v>
      </c>
      <c s="7" r="S36" t="n">
        <v>20183</v>
      </c>
    </row>
    <row r="37" spans="1:21">
      <c s="4" r="A37" t="s">
        <v>672</v>
      </c>
      <c s="6" r="S37" t="n">
        <v>19817</v>
      </c>
    </row>
    <row r="38" spans="1:21">
      <c s="4" r="A38" t="s">
        <v>492</v>
      </c>
      <c s="7" r="S38" t="n">
        <v>4000</v>
      </c>
    </row>
    <row r="39" spans="1:21">
      <c s="4" r="A39" t="s">
        <v>66</v>
      </c>
    </row>
    <row r="40" spans="1:21">
      <c s="3" r="A40" t="s">
        <v>658</v>
      </c>
    </row>
    <row r="41" spans="1:21">
      <c s="4" r="A41" t="s">
        <v>76</v>
      </c>
      <c s="6" r="H41" t="n">
        <v>1000</v>
      </c>
      <c s="6" r="S41" t="n">
        <v>1000</v>
      </c>
      <c s="6" r="T41" t="n">
        <v>1000</v>
      </c>
    </row>
    <row r="42" spans="1:21">
      <c s="4" r="A42" t="s">
        <v>75</v>
      </c>
      <c s="8" r="S42" t="n">
        <v>0.001</v>
      </c>
      <c s="8" r="T42" t="n">
        <v>0.001</v>
      </c>
    </row>
    <row r="43" spans="1:21">
      <c s="4" r="A43" t="s">
        <v>81</v>
      </c>
      <c s="6" r="S43" t="n">
        <v>1000</v>
      </c>
      <c s="6" r="T43" t="n">
        <v>1000</v>
      </c>
    </row>
    <row r="44" spans="1:21">
      <c s="4" r="A44" t="s">
        <v>82</v>
      </c>
      <c s="6" r="S44" t="n">
        <v>1000</v>
      </c>
      <c s="6" r="T44" t="n">
        <v>1000</v>
      </c>
    </row>
    <row r="45" spans="1:21">
      <c s="4" r="A45" t="s">
        <v>674</v>
      </c>
      <c s="6" r="H45" t="n">
        <v>150000000</v>
      </c>
    </row>
    <row r="46" spans="1:21">
      <c s="4" r="A46" t="s">
        <v>675</v>
      </c>
      <c s="7" r="H46" t="n">
        <v>150000</v>
      </c>
    </row>
    <row r="47" spans="1:21">
      <c s="4" r="A47" t="s">
        <v>676</v>
      </c>
      <c s="4" r="H47" t="s">
        <v>677</v>
      </c>
    </row>
    <row r="48" spans="1:21">
      <c s="4" r="A48" t="s">
        <v>68</v>
      </c>
    </row>
    <row r="49" spans="1:21">
      <c s="3" r="A49" t="s">
        <v>658</v>
      </c>
    </row>
    <row r="50" spans="1:21">
      <c s="4" r="A50" t="s">
        <v>76</v>
      </c>
      <c s="6" r="F50" t="n">
        <v>50000000</v>
      </c>
      <c s="6" r="S50" t="n">
        <v>95000000</v>
      </c>
      <c s="6" r="T50" t="n">
        <v>95000000</v>
      </c>
    </row>
    <row r="51" spans="1:21">
      <c s="4" r="A51" t="s">
        <v>75</v>
      </c>
      <c s="8" r="S51" t="n">
        <v>0.001</v>
      </c>
      <c s="8" r="T51" t="n">
        <v>0.001</v>
      </c>
    </row>
    <row r="52" spans="1:21">
      <c s="4" r="A52" t="s">
        <v>81</v>
      </c>
      <c s="6" r="S52" t="n">
        <v>50000000</v>
      </c>
      <c s="6" r="T52" t="n">
        <v>0</v>
      </c>
    </row>
    <row r="53" spans="1:21">
      <c s="4" r="A53" t="s">
        <v>82</v>
      </c>
      <c s="6" r="S53" t="n">
        <v>50000000</v>
      </c>
      <c s="6" r="T53" t="n">
        <v>0</v>
      </c>
    </row>
    <row r="54" spans="1:21">
      <c s="4" r="A54" t="s">
        <v>678</v>
      </c>
      <c s="4" r="F54" t="s">
        <v>679</v>
      </c>
    </row>
    <row r="55" spans="1:21">
      <c s="4" r="A55" t="s">
        <v>146</v>
      </c>
      <c s="7" r="P55" t="n">
        <v>54375</v>
      </c>
    </row>
    <row r="56" spans="1:21">
      <c s="4" r="A56" t="s">
        <v>147</v>
      </c>
      <c s="6" r="P56" t="n">
        <v>5000000</v>
      </c>
    </row>
    <row r="57" spans="1:21">
      <c s="4" r="A57" t="s">
        <v>379</v>
      </c>
      <c s="6" r="M57" t="n">
        <v>437500</v>
      </c>
    </row>
    <row r="58" spans="1:21">
      <c s="4" r="A58" t="s">
        <v>680</v>
      </c>
      <c s="12" r="U58" t="n">
        <v>0.00375</v>
      </c>
    </row>
    <row r="59" spans="1:21">
      <c s="4" r="A59" t="s">
        <v>681</v>
      </c>
    </row>
    <row r="60" spans="1:21">
      <c s="3" r="A60" t="s">
        <v>658</v>
      </c>
    </row>
    <row r="61" spans="1:21">
      <c s="4" r="A61" t="s">
        <v>411</v>
      </c>
      <c s="6" r="D61" t="n">
        <v>415625</v>
      </c>
    </row>
    <row r="62" spans="1:21">
      <c s="4" r="A62" t="s">
        <v>682</v>
      </c>
    </row>
    <row r="63" spans="1:21">
      <c s="3" r="A63" t="s">
        <v>658</v>
      </c>
    </row>
    <row r="64" spans="1:21">
      <c s="4" r="A64" t="s">
        <v>148</v>
      </c>
      <c s="7" r="I64" t="n">
        <v>415625</v>
      </c>
    </row>
    <row r="65" spans="1:21">
      <c s="4" r="A65" t="s">
        <v>149</v>
      </c>
      <c s="6" r="I65" t="n">
        <v>25000000</v>
      </c>
    </row>
    <row r="66" spans="1:21">
      <c s="4" r="A66" t="s">
        <v>400</v>
      </c>
    </row>
    <row r="67" spans="1:21">
      <c s="3" r="A67" t="s">
        <v>658</v>
      </c>
    </row>
    <row r="68" spans="1:21">
      <c s="4" r="A68" t="s">
        <v>76</v>
      </c>
      <c s="6" r="S68" t="n">
        <v>100</v>
      </c>
      <c s="6" r="T68" t="n">
        <v>100</v>
      </c>
    </row>
    <row r="69" spans="1:21">
      <c s="4" r="A69" t="s">
        <v>75</v>
      </c>
      <c s="8" r="S69" t="n">
        <v>0.001</v>
      </c>
      <c s="8" r="T69" t="n">
        <v>0.001</v>
      </c>
    </row>
    <row r="70" spans="1:21">
      <c s="4" r="A70" t="s">
        <v>81</v>
      </c>
      <c s="6" r="S70" t="n">
        <v>14</v>
      </c>
      <c s="6" r="T70" t="n">
        <v>7</v>
      </c>
    </row>
    <row r="71" spans="1:21">
      <c s="4" r="A71" t="s">
        <v>82</v>
      </c>
      <c s="6" r="S71" t="n">
        <v>14</v>
      </c>
      <c s="6" r="T71" t="n">
        <v>7</v>
      </c>
    </row>
    <row r="72" spans="1:21">
      <c s="4" r="A72" t="s">
        <v>683</v>
      </c>
      <c s="6" r="E72" t="n">
        <v>1</v>
      </c>
      <c s="6" r="J72" t="n">
        <v>2</v>
      </c>
    </row>
    <row r="73" spans="1:21">
      <c s="4" r="A73" t="s">
        <v>660</v>
      </c>
      <c s="7" r="E73" t="n">
        <v>1000000</v>
      </c>
      <c s="7" r="J73" t="n">
        <v>2000000</v>
      </c>
    </row>
    <row r="74" spans="1:21">
      <c s="4" r="A74" t="s">
        <v>684</v>
      </c>
      <c s="4" r="S74" t="s">
        <v>685</v>
      </c>
    </row>
    <row r="75" spans="1:21">
      <c s="4" r="A75" t="s">
        <v>661</v>
      </c>
      <c s="7" r="S75" t="n">
        <v>1000000</v>
      </c>
    </row>
    <row r="76" spans="1:21">
      <c s="4" r="A76" t="s">
        <v>686</v>
      </c>
    </row>
    <row r="77" spans="1:21">
      <c s="3" r="A77" t="s">
        <v>658</v>
      </c>
    </row>
    <row r="78" spans="1:21">
      <c s="4" r="A78" t="s">
        <v>411</v>
      </c>
      <c s="7" r="D78" t="n">
        <v>3000000</v>
      </c>
    </row>
    <row r="79" spans="1:21">
      <c s="4" r="A79" t="s">
        <v>687</v>
      </c>
    </row>
    <row r="80" spans="1:21">
      <c s="3" r="A80" t="s">
        <v>658</v>
      </c>
    </row>
    <row r="81" spans="1:21">
      <c s="4" r="A81" t="s">
        <v>148</v>
      </c>
      <c s="7" r="I81" t="n">
        <v>3000000</v>
      </c>
    </row>
    <row r="82" spans="1:21">
      <c s="4" r="A82" t="s">
        <v>149</v>
      </c>
      <c s="6" r="I82" t="n">
        <v>3</v>
      </c>
    </row>
    <row r="83" spans="1:21">
      <c s="4" r="A83" t="s">
        <v>627</v>
      </c>
    </row>
    <row r="84" spans="1:21">
      <c s="3" r="A84" t="s">
        <v>658</v>
      </c>
    </row>
    <row r="85" spans="1:21">
      <c s="4" r="A85" t="s">
        <v>379</v>
      </c>
      <c s="6" r="S85" t="n">
        <v>4960000</v>
      </c>
      <c s="6" r="T85" t="n">
        <v>9232000</v>
      </c>
    </row>
    <row r="86" spans="1:21">
      <c s="4" r="A86" t="s">
        <v>375</v>
      </c>
      <c s="7" r="S86" t="n">
        <v>496000</v>
      </c>
      <c s="7" r="T86" t="n">
        <v>923200</v>
      </c>
    </row>
    <row r="87" spans="1:21">
      <c s="4" r="A87" t="s">
        <v>688</v>
      </c>
    </row>
    <row r="88" spans="1:21">
      <c s="3" r="A88" t="s">
        <v>658</v>
      </c>
    </row>
    <row r="89" spans="1:21">
      <c s="4" r="A89" t="s">
        <v>379</v>
      </c>
      <c s="6" r="Q89" t="n">
        <v>250000</v>
      </c>
      <c s="6" r="R89" t="n">
        <v>100000</v>
      </c>
    </row>
    <row r="90" spans="1:21">
      <c s="4" r="A90" t="s">
        <v>375</v>
      </c>
      <c s="7" r="Q90" t="n">
        <v>250000</v>
      </c>
      <c s="7" r="R90" t="n">
        <v>100000</v>
      </c>
    </row>
    <row r="91" spans="1:21">
      <c s="4" r="A91" t="s">
        <v>689</v>
      </c>
    </row>
    <row r="92" spans="1:21">
      <c s="3" r="A92" t="s">
        <v>658</v>
      </c>
    </row>
    <row r="93" spans="1:21">
      <c s="4" r="A93" t="s">
        <v>690</v>
      </c>
      <c s="6" r="S93" t="n">
        <v>2700000</v>
      </c>
    </row>
    <row r="94" spans="1:21">
      <c s="4" r="A94" t="s">
        <v>691</v>
      </c>
      <c s="7" r="S94" t="n">
        <v>54000</v>
      </c>
    </row>
    <row r="95" spans="1:21">
      <c s="4" r="A95" t="s">
        <v>692</v>
      </c>
    </row>
    <row r="96" spans="1:21">
      <c s="3" r="A96" t="s">
        <v>658</v>
      </c>
    </row>
    <row r="97" spans="1:21">
      <c s="4" r="A97" t="s">
        <v>663</v>
      </c>
      <c s="6" r="C97" t="n">
        <v>3000000</v>
      </c>
      <c s="6" r="O97" t="n">
        <v>3000000</v>
      </c>
      <c s="6" r="S97" t="n">
        <v>21000000</v>
      </c>
    </row>
    <row r="98" spans="1:21">
      <c s="4" r="A98" t="s">
        <v>664</v>
      </c>
      <c s="7" r="C98" t="n">
        <v>66600</v>
      </c>
      <c s="7" r="O98" t="n">
        <v>36900</v>
      </c>
      <c s="7" r="S98" t="n">
        <v>161100</v>
      </c>
    </row>
    <row r="99" spans="1:21">
      <c s="4" r="A99" t="s">
        <v>693</v>
      </c>
    </row>
    <row r="100" spans="1:21">
      <c s="3" r="A100" t="s">
        <v>658</v>
      </c>
    </row>
    <row r="101" spans="1:21">
      <c s="4" r="A101" t="s">
        <v>673</v>
      </c>
      <c s="6" r="L101" t="n">
        <v>5000000</v>
      </c>
    </row>
    <row r="102" spans="1:21">
      <c s="4" r="A102" t="s">
        <v>662</v>
      </c>
      <c s="7" r="L102" t="n">
        <v>93000</v>
      </c>
    </row>
    <row r="103" spans="1:21">
      <c s="4" r="A103" t="s">
        <v>694</v>
      </c>
    </row>
    <row r="104" spans="1:21">
      <c s="3" r="A104" t="s">
        <v>658</v>
      </c>
    </row>
    <row r="105" spans="1:21">
      <c s="4" r="A105" t="s">
        <v>673</v>
      </c>
      <c s="6" r="S105" t="n">
        <v>16150000</v>
      </c>
    </row>
    <row r="106" spans="1:21">
      <c s="4" r="A106" t="s">
        <v>662</v>
      </c>
      <c s="7" r="S106" t="n">
        <v>134960</v>
      </c>
    </row>
    <row r="107" spans="1:21">
      <c s="4" r="A107" t="s">
        <v>695</v>
      </c>
    </row>
    <row r="108" spans="1:21">
      <c s="3" r="A108" t="s">
        <v>658</v>
      </c>
    </row>
    <row r="109" spans="1:21">
      <c s="4" r="A109" t="s">
        <v>663</v>
      </c>
      <c s="6" r="S109" t="n">
        <v>44189102</v>
      </c>
    </row>
    <row r="110" spans="1:21">
      <c s="4" r="A110" t="s">
        <v>664</v>
      </c>
      <c s="7" r="S110" t="n">
        <v>121958</v>
      </c>
    </row>
    <row r="111" spans="1:21">
      <c s="4" r="A111" t="s">
        <v>668</v>
      </c>
      <c s="6" r="K111" t="n">
        <v>20000000</v>
      </c>
    </row>
    <row r="112" spans="1:21">
      <c s="4" r="A112" t="s">
        <v>669</v>
      </c>
      <c s="8" r="K112" t="n">
        <v>0.005</v>
      </c>
    </row>
    <row r="113" spans="1:21">
      <c s="4" r="A113" t="s">
        <v>696</v>
      </c>
    </row>
    <row r="114" spans="1:21">
      <c s="3" r="A114" t="s">
        <v>658</v>
      </c>
    </row>
    <row r="115" spans="1:21">
      <c s="4" r="A115" t="s">
        <v>668</v>
      </c>
      <c s="6" r="K115" t="n">
        <v>7000000</v>
      </c>
    </row>
    <row r="116" spans="1:21">
      <c s="4" r="A116" t="s">
        <v>669</v>
      </c>
      <c s="8" r="K116" t="n">
        <v>0.00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r="1" spans="1:12">
      <c s="1" r="A1" t="s">
        <v>697</v>
      </c>
      <c s="2" r="B1" t="s">
        <v>646</v>
      </c>
      <c s="2" r="C1" t="s">
        <v>403</v>
      </c>
      <c s="2" r="D1" t="s">
        <v>650</v>
      </c>
      <c s="2" r="E1" t="s">
        <v>417</v>
      </c>
      <c s="2" r="F1" t="s">
        <v>653</v>
      </c>
      <c s="2" r="G1" t="s">
        <v>622</v>
      </c>
      <c s="2" r="H1" t="s">
        <v>655</v>
      </c>
      <c s="2" r="I1" t="s">
        <v>382</v>
      </c>
      <c s="2" r="J1" t="s">
        <v>2</v>
      </c>
      <c s="2" r="K1" t="s">
        <v>430</v>
      </c>
      <c s="2" r="L1" t="s">
        <v>31</v>
      </c>
    </row>
    <row r="2" spans="1:12">
      <c s="3" r="A2" t="s">
        <v>625</v>
      </c>
    </row>
    <row r="3" spans="1:12">
      <c s="4" r="A3" t="s">
        <v>698</v>
      </c>
      <c s="7" r="B3" t="n">
        <v>2900000</v>
      </c>
      <c s="7" r="D3" t="n">
        <v>2900000</v>
      </c>
    </row>
    <row r="4" spans="1:12">
      <c s="4" r="A4" t="s">
        <v>699</v>
      </c>
      <c s="6" r="B4" t="n">
        <v>290000</v>
      </c>
      <c s="6" r="D4" t="n">
        <v>290000</v>
      </c>
    </row>
    <row r="5" spans="1:12">
      <c s="4" r="A5" t="s">
        <v>49</v>
      </c>
      <c s="7" r="J5" t="n">
        <v>658000</v>
      </c>
      <c s="7" r="L5" t="n">
        <v>1154000</v>
      </c>
    </row>
    <row r="6" spans="1:12">
      <c s="4" r="A6" t="s">
        <v>700</v>
      </c>
      <c s="6" r="J6" t="n">
        <v>17500</v>
      </c>
    </row>
    <row r="7" spans="1:12">
      <c s="4" r="A7" t="s">
        <v>50</v>
      </c>
      <c s="6" r="J7" t="n">
        <v>13438</v>
      </c>
      <c s="7" r="L7" t="n">
        <v>1000000</v>
      </c>
    </row>
    <row r="8" spans="1:12">
      <c s="4" r="A8" t="s">
        <v>701</v>
      </c>
      <c s="6" r="J8" t="n">
        <v>1556000</v>
      </c>
    </row>
    <row r="9" spans="1:12">
      <c s="4" r="A9" t="s">
        <v>702</v>
      </c>
      <c s="7" r="J9" t="n">
        <v>17500</v>
      </c>
    </row>
    <row r="10" spans="1:12">
      <c s="4" r="A10" t="s">
        <v>626</v>
      </c>
      <c s="6" r="J10" t="n">
        <v>13437500</v>
      </c>
    </row>
    <row r="11" spans="1:12">
      <c s="4" r="A11" t="s">
        <v>301</v>
      </c>
    </row>
    <row r="12" spans="1:12">
      <c s="3" r="A12" t="s">
        <v>625</v>
      </c>
    </row>
    <row r="13" spans="1:12">
      <c s="4" r="A13" t="s">
        <v>398</v>
      </c>
      <c s="6" r="I13" t="n">
        <v>9100000</v>
      </c>
    </row>
    <row r="14" spans="1:12">
      <c s="4" r="A14" t="s">
        <v>703</v>
      </c>
    </row>
    <row r="15" spans="1:12">
      <c s="3" r="A15" t="s">
        <v>625</v>
      </c>
    </row>
    <row r="16" spans="1:12">
      <c s="4" r="A16" t="s">
        <v>700</v>
      </c>
      <c s="7" r="G16" t="n">
        <v>17500</v>
      </c>
    </row>
    <row r="17" spans="1:12">
      <c s="4" r="A17" t="s">
        <v>145</v>
      </c>
      <c s="6" r="G17" t="n">
        <v>437500</v>
      </c>
    </row>
    <row r="18" spans="1:12">
      <c s="4" r="A18" t="s">
        <v>400</v>
      </c>
    </row>
    <row r="19" spans="1:12">
      <c s="3" r="A19" t="s">
        <v>625</v>
      </c>
    </row>
    <row r="20" spans="1:12">
      <c s="4" r="A20" t="s">
        <v>698</v>
      </c>
      <c s="7" r="J20" t="n">
        <v>1000000</v>
      </c>
    </row>
    <row r="21" spans="1:12">
      <c s="4" r="A21" t="s">
        <v>699</v>
      </c>
      <c s="6" r="F21" t="n">
        <v>2</v>
      </c>
    </row>
    <row r="22" spans="1:12">
      <c s="4" r="A22" t="s">
        <v>704</v>
      </c>
    </row>
    <row r="23" spans="1:12">
      <c s="3" r="A23" t="s">
        <v>625</v>
      </c>
    </row>
    <row r="24" spans="1:12">
      <c s="4" r="A24" t="s">
        <v>698</v>
      </c>
      <c s="7" r="H24" t="n">
        <v>206000</v>
      </c>
    </row>
    <row r="25" spans="1:12">
      <c s="4" r="A25" t="s">
        <v>699</v>
      </c>
      <c s="6" r="H25" t="n">
        <v>2060000</v>
      </c>
    </row>
    <row r="26" spans="1:12">
      <c s="4" r="A26" t="s">
        <v>705</v>
      </c>
      <c s="6" r="K26" t="n">
        <v>8000000</v>
      </c>
    </row>
    <row r="27" spans="1:12">
      <c s="4" r="A27" t="s">
        <v>706</v>
      </c>
      <c s="4" r="K27" t="s">
        <v>707</v>
      </c>
    </row>
    <row r="28" spans="1:12">
      <c s="4" r="A28" t="s">
        <v>708</v>
      </c>
      <c s="7" r="K28" t="n">
        <v>0</v>
      </c>
    </row>
    <row r="29" spans="1:12">
      <c s="4" r="A29" t="s">
        <v>709</v>
      </c>
      <c s="6" r="K29" t="n">
        <v>8000000</v>
      </c>
    </row>
    <row r="30" spans="1:12">
      <c s="4" r="A30" t="s">
        <v>710</v>
      </c>
    </row>
    <row r="31" spans="1:12">
      <c s="3" r="A31" t="s">
        <v>625</v>
      </c>
    </row>
    <row r="32" spans="1:12">
      <c s="4" r="A32" t="s">
        <v>698</v>
      </c>
      <c s="7" r="C32" t="n">
        <v>1556000</v>
      </c>
    </row>
    <row r="33" spans="1:12">
      <c s="4" r="A33" t="s">
        <v>699</v>
      </c>
      <c s="6" r="C33" t="n">
        <v>40000000</v>
      </c>
    </row>
    <row r="34" spans="1:12">
      <c s="4" r="A34" t="s">
        <v>711</v>
      </c>
    </row>
    <row r="35" spans="1:12">
      <c s="3" r="A35" t="s">
        <v>625</v>
      </c>
    </row>
    <row r="36" spans="1:12">
      <c s="4" r="A36" t="s">
        <v>698</v>
      </c>
      <c s="7" r="I36" t="n">
        <v>1000000</v>
      </c>
    </row>
    <row r="37" spans="1:12">
      <c s="4" r="A37" t="s">
        <v>699</v>
      </c>
      <c s="6" r="I37" t="n">
        <v>1</v>
      </c>
    </row>
    <row r="38" spans="1:12">
      <c s="4" r="A38" t="s">
        <v>712</v>
      </c>
    </row>
    <row r="39" spans="1:12">
      <c s="3" r="A39" t="s">
        <v>625</v>
      </c>
    </row>
    <row r="40" spans="1:12">
      <c s="4" r="A40" t="s">
        <v>698</v>
      </c>
      <c s="7" r="C40" t="n">
        <v>2000000</v>
      </c>
      <c s="7" r="E40" t="n">
        <v>1000000</v>
      </c>
    </row>
    <row r="41" spans="1:12">
      <c s="4" r="A41" t="s">
        <v>699</v>
      </c>
      <c s="6" r="C41" t="n">
        <v>2</v>
      </c>
      <c s="6" r="E41" t="n">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7"/>
    <col customWidth="1" max="3" min="3" width="21"/>
  </cols>
  <sheetData>
    <row r="1" spans="1:3">
      <c s="1" r="A1" t="s">
        <v>713</v>
      </c>
      <c s="2" r="B1" t="s">
        <v>714</v>
      </c>
      <c s="2" r="C1" t="s">
        <v>609</v>
      </c>
    </row>
    <row r="2" spans="1:3">
      <c s="3" r="A2" t="s">
        <v>246</v>
      </c>
    </row>
    <row r="3" spans="1:3">
      <c s="4" r="A3" t="s">
        <v>715</v>
      </c>
      <c s="7" r="C3" t="n">
        <v>5534</v>
      </c>
    </row>
    <row r="4" spans="1:3">
      <c s="4" r="A4" t="s">
        <v>716</v>
      </c>
      <c s="6" r="C4" t="n">
        <v>5794</v>
      </c>
    </row>
    <row r="5" spans="1:3">
      <c s="4" r="A5" t="s">
        <v>717</v>
      </c>
      <c s="6" r="C5" t="n">
        <v>6053</v>
      </c>
    </row>
    <row r="6" spans="1:3">
      <c s="4" r="A6" t="s">
        <v>718</v>
      </c>
      <c s="6" r="C6" t="n">
        <v>6313</v>
      </c>
    </row>
    <row r="7" spans="1:3">
      <c s="4" r="A7" t="s">
        <v>719</v>
      </c>
      <c s="7" r="C7" t="n">
        <v>6599</v>
      </c>
    </row>
    <row r="8" spans="1:3">
      <c s="4" r="A8" t="s">
        <v>720</v>
      </c>
      <c s="11" r="B8" t="n">
        <v>2.13</v>
      </c>
    </row>
    <row r="9" spans="1:3">
      <c s="4" r="A9" t="s">
        <v>721</v>
      </c>
      <c s="11" r="B9" t="n">
        <v>2.23</v>
      </c>
    </row>
    <row r="10" spans="1:3">
      <c s="4" r="A10" t="s">
        <v>722</v>
      </c>
      <c s="11" r="B10" t="n">
        <v>2.33</v>
      </c>
    </row>
    <row r="11" spans="1:3">
      <c s="4" r="A11" t="s">
        <v>723</v>
      </c>
      <c s="11" r="B11" t="n">
        <v>2.43</v>
      </c>
    </row>
    <row r="12" spans="1:3">
      <c s="4" r="A12" t="s">
        <v>724</v>
      </c>
      <c s="11" r="B12" t="n">
        <v>2.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r="1" spans="1:2">
      <c s="1" r="A1" t="s">
        <v>725</v>
      </c>
      <c s="2" r="B1" t="s">
        <v>609</v>
      </c>
    </row>
    <row r="2" spans="1:2">
      <c s="3" r="A2" t="s">
        <v>246</v>
      </c>
    </row>
    <row r="3" spans="1:2">
      <c s="6" r="A3" t="n">
        <v>2017</v>
      </c>
      <c s="7" r="B3" t="n">
        <v>75496</v>
      </c>
    </row>
    <row r="4" spans="1:2">
      <c s="6" r="A4" t="n">
        <v>2018</v>
      </c>
      <c s="6" r="B4" t="n">
        <v>78902</v>
      </c>
    </row>
    <row r="5" spans="1:2">
      <c s="6" r="A5" t="n">
        <v>2019</v>
      </c>
      <c s="7" r="B5" t="n">
        <v>6599</v>
      </c>
    </row>
    <row r="6" spans="1:2">
      <c s="4" r="A6" t="s">
        <v>726</v>
      </c>
      <c s="4" r="B6" t="s">
        <v>48</v>
      </c>
    </row>
    <row r="7" spans="1:2">
      <c s="4" r="A7" t="s">
        <v>727</v>
      </c>
      <c s="7" r="B7" t="n">
        <v>16099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25"/>
    <col customWidth="1" max="3" min="3" width="14"/>
    <col customWidth="1" max="4" min="4" width="14"/>
    <col customWidth="1" max="5" min="5" width="14"/>
    <col customWidth="1" max="6" min="6" width="14"/>
  </cols>
  <sheetData>
    <row r="1" spans="1:6">
      <c s="1" r="A1" t="s">
        <v>728</v>
      </c>
      <c s="2" r="B1" t="s">
        <v>646</v>
      </c>
      <c s="2" r="C1" t="s">
        <v>650</v>
      </c>
      <c s="2" r="D1" t="s">
        <v>729</v>
      </c>
      <c s="2" r="E1" t="s">
        <v>2</v>
      </c>
      <c s="2" r="F1" t="s">
        <v>31</v>
      </c>
    </row>
    <row r="2" spans="1:6">
      <c s="3" r="A2" t="s">
        <v>730</v>
      </c>
    </row>
    <row r="3" spans="1:6">
      <c s="4" r="A3" t="s">
        <v>731</v>
      </c>
      <c s="7" r="B3" t="n">
        <v>82486</v>
      </c>
      <c s="7" r="C3" t="n">
        <v>19311</v>
      </c>
    </row>
    <row r="4" spans="1:6">
      <c s="4" r="A4" t="s">
        <v>732</v>
      </c>
      <c s="7" r="B4" t="n">
        <v>600000</v>
      </c>
    </row>
    <row r="5" spans="1:6">
      <c s="4" r="A5" t="s">
        <v>733</v>
      </c>
      <c s="4" r="B5" t="s">
        <v>734</v>
      </c>
    </row>
    <row r="6" spans="1:6">
      <c s="4" r="A6" t="s">
        <v>735</v>
      </c>
      <c s="4" r="B6" t="s">
        <v>486</v>
      </c>
    </row>
    <row r="7" spans="1:6">
      <c s="4" r="A7" t="s">
        <v>736</v>
      </c>
      <c s="13" r="B7" t="n">
        <v>2015</v>
      </c>
    </row>
    <row r="8" spans="1:6">
      <c s="4" r="A8" t="s">
        <v>737</v>
      </c>
      <c s="7" r="F8" t="n">
        <v>20000</v>
      </c>
    </row>
    <row r="9" spans="1:6">
      <c s="4" r="A9" t="s">
        <v>738</v>
      </c>
      <c s="7" r="F9" t="n">
        <v>580000</v>
      </c>
    </row>
    <row r="10" spans="1:6">
      <c s="4" r="A10" t="s">
        <v>739</v>
      </c>
    </row>
    <row r="11" spans="1:6">
      <c s="3" r="A11" t="s">
        <v>730</v>
      </c>
    </row>
    <row r="12" spans="1:6">
      <c s="4" r="A12" t="s">
        <v>740</v>
      </c>
      <c s="7" r="D12" t="n">
        <v>1125000</v>
      </c>
    </row>
    <row r="13" spans="1:6">
      <c s="4" r="A13" t="s">
        <v>741</v>
      </c>
      <c s="4" r="D13" t="s">
        <v>742</v>
      </c>
    </row>
    <row r="14" spans="1:6">
      <c s="4" r="A14" t="s">
        <v>743</v>
      </c>
      <c s="4" r="E14" t="s">
        <v>542</v>
      </c>
    </row>
    <row r="15" spans="1:6">
      <c s="4" r="A15" t="s">
        <v>744</v>
      </c>
      <c s="7" r="E15" t="n">
        <v>1125000</v>
      </c>
    </row>
    <row r="16" spans="1:6">
      <c s="4" r="A16" t="s">
        <v>745</v>
      </c>
      <c s="7" r="E16" t="n">
        <v>5625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746</v>
      </c>
      <c s="2" r="B1" t="s">
        <v>1</v>
      </c>
    </row>
    <row r="2" spans="1:3">
      <c s="2" r="B2" t="s">
        <v>2</v>
      </c>
      <c s="2" r="C2" t="s">
        <v>31</v>
      </c>
    </row>
    <row r="3" spans="1:3">
      <c s="3" r="A3" t="s">
        <v>747</v>
      </c>
    </row>
    <row r="4" spans="1:3">
      <c s="4" r="A4" t="s">
        <v>748</v>
      </c>
      <c s="4" r="B4" t="s">
        <v>48</v>
      </c>
      <c s="4" r="C4" t="s">
        <v>48</v>
      </c>
    </row>
    <row r="5" spans="1:3">
      <c s="4" r="A5" t="s">
        <v>749</v>
      </c>
      <c s="4" r="B5" t="s">
        <v>48</v>
      </c>
      <c s="4" r="C5" t="s">
        <v>48</v>
      </c>
    </row>
    <row r="6" spans="1:3">
      <c s="4" r="A6" t="s">
        <v>118</v>
      </c>
      <c s="4" r="B6" t="s">
        <v>48</v>
      </c>
      <c s="4" r="C6" t="s">
        <v>48</v>
      </c>
    </row>
    <row r="7" spans="1:3">
      <c s="3" r="A7" t="s">
        <v>750</v>
      </c>
    </row>
    <row r="8" spans="1:3">
      <c s="4" r="A8" t="s">
        <v>748</v>
      </c>
      <c s="7" r="B8" t="n">
        <v>531744</v>
      </c>
      <c s="7" r="C8" t="n">
        <v>2169445</v>
      </c>
    </row>
    <row r="9" spans="1:3">
      <c s="4" r="A9" t="s">
        <v>749</v>
      </c>
      <c s="6" r="B9" t="n">
        <v>140756</v>
      </c>
      <c s="6" r="C9" t="n">
        <v>574265</v>
      </c>
    </row>
    <row r="10" spans="1:3">
      <c s="4" r="A10" t="s">
        <v>118</v>
      </c>
      <c s="6" r="B10" t="n">
        <v>672500</v>
      </c>
      <c s="6" r="C10" t="n">
        <v>2743710</v>
      </c>
    </row>
    <row r="11" spans="1:3">
      <c s="4" r="A11" t="s">
        <v>751</v>
      </c>
      <c s="7" r="B11" t="n">
        <v>-672500</v>
      </c>
      <c s="7" r="C11" t="n">
        <v>-2743710</v>
      </c>
    </row>
    <row r="12" spans="1:3">
      <c s="4" r="A12" t="s">
        <v>752</v>
      </c>
      <c s="4" r="B12" t="s">
        <v>48</v>
      </c>
      <c s="4" r="C12" t="s">
        <v>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4"/>
    <col customWidth="1" max="2" min="2" width="16"/>
    <col customWidth="1" max="3" min="3" width="14"/>
  </cols>
  <sheetData>
    <row r="1" spans="1:3">
      <c s="1" r="A1" t="s">
        <v>753</v>
      </c>
      <c s="2" r="B1" t="s">
        <v>1</v>
      </c>
    </row>
    <row r="2" spans="1:3">
      <c s="2" r="B2" t="s">
        <v>2</v>
      </c>
      <c s="2" r="C2" t="s">
        <v>31</v>
      </c>
    </row>
    <row r="3" spans="1:3">
      <c s="3" r="A3" t="s">
        <v>249</v>
      </c>
    </row>
    <row r="4" spans="1:3">
      <c s="4" r="A4" t="s">
        <v>754</v>
      </c>
      <c s="4" r="B4" t="s">
        <v>755</v>
      </c>
      <c s="4" r="C4" t="s">
        <v>755</v>
      </c>
    </row>
    <row r="5" spans="1:3">
      <c s="4" r="A5" t="s">
        <v>756</v>
      </c>
      <c s="4" r="B5" t="s">
        <v>757</v>
      </c>
      <c s="4" r="C5" t="s">
        <v>757</v>
      </c>
    </row>
    <row r="6" spans="1:3">
      <c s="4" r="A6" t="s">
        <v>758</v>
      </c>
      <c s="4" r="B6" t="s">
        <v>759</v>
      </c>
      <c s="4" r="C6" t="s">
        <v>759</v>
      </c>
    </row>
    <row r="7" spans="1:3">
      <c s="4" r="A7" t="s">
        <v>760</v>
      </c>
      <c s="4" r="B7" t="s">
        <v>48</v>
      </c>
      <c s="4" r="C7" t="s">
        <v>4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761</v>
      </c>
      <c s="2" r="B1" t="s">
        <v>2</v>
      </c>
      <c s="2" r="C1" t="s">
        <v>31</v>
      </c>
    </row>
    <row r="2" spans="1:3">
      <c s="3" r="A2" t="s">
        <v>249</v>
      </c>
    </row>
    <row r="3" spans="1:3">
      <c s="4" r="A3" t="s">
        <v>762</v>
      </c>
      <c s="7" r="B3" t="n">
        <v>3416210</v>
      </c>
      <c s="7" r="C3" t="n">
        <v>2169445</v>
      </c>
    </row>
    <row r="4" spans="1:3">
      <c s="4" r="A4" t="s">
        <v>751</v>
      </c>
      <c s="7" r="B4" t="n">
        <v>-3416210</v>
      </c>
      <c s="7" r="C4" t="n">
        <v>-2169445</v>
      </c>
    </row>
    <row r="5" spans="1:3">
      <c s="4" r="A5" t="s">
        <v>763</v>
      </c>
      <c s="4" r="B5" t="s">
        <v>48</v>
      </c>
      <c s="4" r="C5" t="s">
        <v>4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80"/>
    <col customWidth="1" max="3" min="3" width="14"/>
  </cols>
  <sheetData>
    <row r="1" spans="1:3">
      <c s="1" r="A1" t="s">
        <v>764</v>
      </c>
      <c s="2" r="B1" t="s">
        <v>1</v>
      </c>
    </row>
    <row r="2" spans="1:3">
      <c s="2" r="B2" t="s">
        <v>2</v>
      </c>
      <c s="2" r="C2" t="s">
        <v>31</v>
      </c>
    </row>
    <row r="3" spans="1:3">
      <c s="3" r="A3" t="s">
        <v>249</v>
      </c>
    </row>
    <row r="4" spans="1:3">
      <c s="4" r="A4" t="s">
        <v>765</v>
      </c>
      <c s="7" r="B4" t="n">
        <v>7944000</v>
      </c>
    </row>
    <row r="5" spans="1:3">
      <c s="4" r="A5" t="s">
        <v>766</v>
      </c>
      <c s="4" r="B5" t="s">
        <v>767</v>
      </c>
    </row>
    <row r="6" spans="1:3">
      <c s="4" r="A6" t="s">
        <v>768</v>
      </c>
      <c s="4" r="B6" t="s">
        <v>769</v>
      </c>
    </row>
    <row r="7" spans="1:3">
      <c s="4" r="A7" t="s">
        <v>770</v>
      </c>
      <c s="7" r="B7" t="n">
        <v>0</v>
      </c>
      <c s="7" r="C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771</v>
      </c>
      <c s="2" r="B1" t="s">
        <v>1</v>
      </c>
    </row>
    <row r="2" spans="1:3">
      <c s="2" r="B2" t="s">
        <v>2</v>
      </c>
      <c s="2" r="C2" t="s">
        <v>31</v>
      </c>
    </row>
    <row r="3" spans="1:3">
      <c s="3" r="A3" t="s">
        <v>772</v>
      </c>
    </row>
    <row r="4" spans="1:3">
      <c s="4" r="A4" t="s">
        <v>773</v>
      </c>
      <c s="4" r="B4" t="s">
        <v>48</v>
      </c>
      <c s="7" r="C4" t="n">
        <v>401034</v>
      </c>
    </row>
    <row r="5" spans="1:3">
      <c s="4" r="A5" t="s">
        <v>774</v>
      </c>
    </row>
    <row r="6" spans="1:3">
      <c s="3" r="A6" t="s">
        <v>772</v>
      </c>
    </row>
    <row r="7" spans="1:3">
      <c s="4" r="A7" t="s">
        <v>773</v>
      </c>
      <c s="4" r="B7" t="s">
        <v>48</v>
      </c>
      <c s="6" r="C7" t="n">
        <v>102114</v>
      </c>
    </row>
    <row r="8" spans="1:3">
      <c s="4" r="A8" t="s">
        <v>775</v>
      </c>
    </row>
    <row r="9" spans="1:3">
      <c s="3" r="A9" t="s">
        <v>772</v>
      </c>
    </row>
    <row r="10" spans="1:3">
      <c s="4" r="A10" t="s">
        <v>773</v>
      </c>
      <c s="4" r="B10" t="s">
        <v>48</v>
      </c>
      <c s="6" r="C10" t="n">
        <v>105705</v>
      </c>
    </row>
    <row r="11" spans="1:3">
      <c s="4" r="A11" t="s">
        <v>776</v>
      </c>
    </row>
    <row r="12" spans="1:3">
      <c s="3" r="A12" t="s">
        <v>772</v>
      </c>
    </row>
    <row r="13" spans="1:3">
      <c s="4" r="A13" t="s">
        <v>773</v>
      </c>
      <c s="4" r="B13" t="s">
        <v>48</v>
      </c>
      <c s="7" r="C13" t="n">
        <v>1932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777</v>
      </c>
      <c s="2" r="B1" t="s">
        <v>367</v>
      </c>
      <c s="2" r="C1" t="s">
        <v>1</v>
      </c>
    </row>
    <row r="2" spans="1:4">
      <c s="2" r="B2" t="s">
        <v>652</v>
      </c>
      <c s="2" r="C2" t="s">
        <v>2</v>
      </c>
      <c s="2" r="D2" t="s">
        <v>31</v>
      </c>
    </row>
    <row r="3" spans="1:4">
      <c s="3" r="A3" t="s">
        <v>772</v>
      </c>
    </row>
    <row r="4" spans="1:4">
      <c s="4" r="A4" t="s">
        <v>148</v>
      </c>
      <c s="7" r="C4" t="n">
        <v>3415625</v>
      </c>
    </row>
    <row r="5" spans="1:4">
      <c s="4" r="A5" t="s">
        <v>778</v>
      </c>
      <c s="6" r="C5" t="n">
        <v>0</v>
      </c>
      <c s="7" r="D5" t="n">
        <v>136500</v>
      </c>
    </row>
    <row r="6" spans="1:4">
      <c s="4" r="A6" t="s">
        <v>779</v>
      </c>
      <c s="6" r="C6" t="n">
        <v>0</v>
      </c>
      <c s="6" r="D6" t="n">
        <v>52354</v>
      </c>
    </row>
    <row r="7" spans="1:4">
      <c s="4" r="A7" t="s">
        <v>780</v>
      </c>
      <c s="6" r="C7" t="n">
        <v>0</v>
      </c>
      <c s="6" r="D7" t="n">
        <v>52354</v>
      </c>
    </row>
    <row r="8" spans="1:4">
      <c s="4" r="A8" t="s">
        <v>406</v>
      </c>
      <c s="6" r="C8" t="n">
        <v>85000</v>
      </c>
      <c s="7" r="D8" t="n">
        <v>10000</v>
      </c>
    </row>
    <row r="9" spans="1:4">
      <c s="4" r="A9" t="s">
        <v>306</v>
      </c>
    </row>
    <row r="10" spans="1:4">
      <c s="3" r="A10" t="s">
        <v>772</v>
      </c>
    </row>
    <row r="11" spans="1:4">
      <c s="4" r="A11" t="s">
        <v>406</v>
      </c>
      <c s="6" r="C11" t="n">
        <v>975000</v>
      </c>
    </row>
    <row r="12" spans="1:4">
      <c s="4" r="A12" t="s">
        <v>671</v>
      </c>
    </row>
    <row r="13" spans="1:4">
      <c s="3" r="A13" t="s">
        <v>772</v>
      </c>
    </row>
    <row r="14" spans="1:4">
      <c s="4" r="A14" t="s">
        <v>148</v>
      </c>
      <c s="7" r="B14" t="n">
        <v>438854</v>
      </c>
    </row>
    <row r="15" spans="1:4">
      <c s="4" r="A15" t="s">
        <v>672</v>
      </c>
      <c s="7" r="B15" t="n">
        <v>2976771</v>
      </c>
    </row>
    <row r="16" spans="1:4">
      <c s="4" r="A16" t="s">
        <v>781</v>
      </c>
    </row>
    <row r="17" spans="1:4">
      <c s="3" r="A17" t="s">
        <v>772</v>
      </c>
    </row>
    <row r="18" spans="1:4">
      <c s="4" r="A18" t="s">
        <v>149</v>
      </c>
      <c s="6" r="B18" t="n">
        <v>25000000</v>
      </c>
    </row>
    <row r="19" spans="1:4">
      <c s="4" r="A19" t="s">
        <v>148</v>
      </c>
      <c s="7" r="B19" t="n">
        <v>415625</v>
      </c>
    </row>
    <row r="20" spans="1:4">
      <c s="4" r="A20" t="s">
        <v>782</v>
      </c>
    </row>
    <row r="21" spans="1:4">
      <c s="3" r="A21" t="s">
        <v>772</v>
      </c>
    </row>
    <row r="22" spans="1:4">
      <c s="4" r="A22" t="s">
        <v>149</v>
      </c>
      <c s="6" r="B22" t="n">
        <v>3</v>
      </c>
    </row>
    <row r="23" spans="1:4">
      <c s="4" r="A23" t="s">
        <v>148</v>
      </c>
      <c s="7" r="B23" t="n">
        <v>3000000</v>
      </c>
    </row>
    <row r="24" spans="1:4">
      <c s="4" r="A24" t="s">
        <v>783</v>
      </c>
    </row>
    <row r="25" spans="1:4">
      <c s="3" r="A25" t="s">
        <v>772</v>
      </c>
    </row>
    <row r="26" spans="1:4">
      <c s="4" r="A26" t="s">
        <v>784</v>
      </c>
      <c s="6" r="C26" t="n">
        <v>27942</v>
      </c>
    </row>
    <row r="27" spans="1:4">
      <c s="4" r="A27" t="s">
        <v>406</v>
      </c>
      <c s="6" r="C27" t="n">
        <v>1257250</v>
      </c>
    </row>
    <row r="28" spans="1:4">
      <c s="4" r="A28" t="s">
        <v>785</v>
      </c>
      <c s="7" r="C28" t="n">
        <v>133436</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5"/>
    <col customWidth="1" max="2" min="2" width="25"/>
    <col customWidth="1" max="3" min="3" width="21"/>
    <col customWidth="1" max="4" min="4" width="42"/>
    <col customWidth="1" max="5" min="5" width="21"/>
  </cols>
  <sheetData>
    <row r="1" spans="1:5">
      <c s="1" r="A1" t="s">
        <v>786</v>
      </c>
      <c s="2" r="B1" t="s">
        <v>787</v>
      </c>
      <c s="2" r="C1" t="s">
        <v>788</v>
      </c>
      <c s="2" r="D1" t="s">
        <v>789</v>
      </c>
      <c s="2" r="E1" t="s">
        <v>790</v>
      </c>
    </row>
    <row r="2" spans="1:5">
      <c s="3" r="A2" t="s">
        <v>791</v>
      </c>
    </row>
    <row r="3" spans="1:5">
      <c s="4" r="A3" t="s">
        <v>792</v>
      </c>
      <c s="6" r="D3" t="n">
        <v>44189102</v>
      </c>
    </row>
    <row r="4" spans="1:5">
      <c s="4" r="A4" t="s">
        <v>667</v>
      </c>
      <c s="7" r="D4" t="n">
        <v>205964</v>
      </c>
    </row>
    <row r="5" spans="1:5">
      <c s="4" r="A5" t="s">
        <v>793</v>
      </c>
      <c s="7" r="E5" t="n">
        <v>1800000</v>
      </c>
    </row>
    <row r="6" spans="1:5">
      <c s="4" r="A6" t="s">
        <v>732</v>
      </c>
      <c s="7" r="B6" t="n">
        <v>600000</v>
      </c>
    </row>
    <row r="7" spans="1:5">
      <c s="4" r="A7" t="s">
        <v>733</v>
      </c>
      <c s="4" r="B7" t="s">
        <v>734</v>
      </c>
    </row>
    <row r="8" spans="1:5">
      <c s="4" r="A8" t="s">
        <v>735</v>
      </c>
      <c s="4" r="B8" t="s">
        <v>486</v>
      </c>
    </row>
    <row r="9" spans="1:5">
      <c s="4" r="A9" t="s">
        <v>736</v>
      </c>
      <c s="13" r="B9" t="n">
        <v>2015</v>
      </c>
    </row>
    <row r="10" spans="1:5">
      <c s="4" r="A10" t="s">
        <v>794</v>
      </c>
    </row>
    <row r="11" spans="1:5">
      <c s="3" r="A11" t="s">
        <v>791</v>
      </c>
    </row>
    <row r="12" spans="1:5">
      <c s="4" r="A12" t="s">
        <v>795</v>
      </c>
      <c s="6" r="D12" t="n">
        <v>9</v>
      </c>
    </row>
    <row r="13" spans="1:5">
      <c s="4" r="A13" t="s">
        <v>793</v>
      </c>
      <c s="7" r="D13" t="n">
        <v>290495</v>
      </c>
    </row>
    <row r="14" spans="1:5">
      <c s="4" r="A14" t="s">
        <v>796</v>
      </c>
      <c s="7" r="D14" t="n">
        <v>84334</v>
      </c>
    </row>
    <row r="15" spans="1:5">
      <c s="4" r="A15" t="s">
        <v>112</v>
      </c>
    </row>
    <row r="16" spans="1:5">
      <c s="3" r="A16" t="s">
        <v>791</v>
      </c>
    </row>
    <row r="17" spans="1:5">
      <c s="4" r="A17" t="s">
        <v>792</v>
      </c>
      <c s="6" r="D17" t="n">
        <v>80390834</v>
      </c>
    </row>
    <row r="18" spans="1:5">
      <c s="4" r="A18" t="s">
        <v>797</v>
      </c>
    </row>
    <row r="19" spans="1:5">
      <c s="3" r="A19" t="s">
        <v>791</v>
      </c>
    </row>
    <row r="20" spans="1:5">
      <c s="4" r="A20" t="s">
        <v>732</v>
      </c>
      <c s="7" r="C20" t="n">
        <v>93500</v>
      </c>
    </row>
    <row r="21" spans="1:5">
      <c s="4" r="A21" t="s">
        <v>733</v>
      </c>
      <c s="4" r="C21" t="s">
        <v>798</v>
      </c>
    </row>
    <row r="22" spans="1:5">
      <c s="4" r="A22" t="s">
        <v>735</v>
      </c>
      <c s="4" r="C22" t="s">
        <v>799</v>
      </c>
    </row>
    <row r="23" spans="1:5">
      <c s="4" r="A23" t="s">
        <v>736</v>
      </c>
      <c s="4" r="C23" t="s">
        <v>8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vt:lpstr>
      <vt:lpstr>GOING CONCERN</vt:lpstr>
      <vt:lpstr>SUMMARY OF SIGNIFICANT ACCOUNTI</vt:lpstr>
      <vt:lpstr>MARKETABLE SECURITIES</vt:lpstr>
      <vt:lpstr>ACQUISITIONS</vt:lpstr>
      <vt:lpstr>EQUIPMENT</vt:lpstr>
      <vt:lpstr>INTANGIBLES AND GOODWILL</vt:lpstr>
      <vt:lpstr>NOTES PAYABLE</vt:lpstr>
      <vt:lpstr>CONVERTIBLE NOTES PAYABLE</vt:lpstr>
      <vt:lpstr>DERIVATIVE LIABILITIES</vt:lpstr>
      <vt:lpstr>STOCK PAYABLE</vt:lpstr>
      <vt:lpstr>EQUITY</vt:lpstr>
      <vt:lpstr>COMMITMENTS AND CONTINGENCIES</vt:lpstr>
      <vt:lpstr>INCOME TAXES</vt:lpstr>
      <vt:lpstr>RELATED PARTY TRANSACTIONS</vt:lpstr>
      <vt:lpstr>SUBSEQUENT EVENTS</vt:lpstr>
      <vt:lpstr>SUMMARY OF SIGNIFICANT ACCOUN23</vt:lpstr>
      <vt:lpstr>SUMMARY OF SIGNIFICANT ACCOUN24</vt:lpstr>
      <vt:lpstr>ACQUISITIONS (Tables)</vt:lpstr>
      <vt:lpstr>EQUIPMENT (Tables)</vt:lpstr>
      <vt:lpstr>INTANGIBLES AND GOODWILL (Table</vt:lpstr>
      <vt:lpstr>NOTES PAYABLE (Tables)</vt:lpstr>
      <vt:lpstr>CONVERTIBLE NOTES PAYABLE (Tabl</vt:lpstr>
      <vt:lpstr>DERIVATIVE LIABILITIES (Tables)</vt:lpstr>
      <vt:lpstr>EQUITY (Tables)</vt:lpstr>
      <vt:lpstr>COMMITMENTS AND CONTINGENCIES (</vt:lpstr>
      <vt:lpstr>INCOME TAXES (Tables)</vt:lpstr>
      <vt:lpstr>RELATED PARTY TRANSACTIONS (Tab</vt:lpstr>
      <vt:lpstr>GOING CONCERN (Detail Textuals)</vt:lpstr>
      <vt:lpstr>SUMMARY OF SIGNIFICANT ACCOUN36</vt:lpstr>
      <vt:lpstr>SUMMARY OF SIGNIFICANT ACCOUN37</vt:lpstr>
      <vt:lpstr>SUMMARY OF SIGNIFICANT ACCOUN38</vt:lpstr>
      <vt:lpstr>MARKETABLE SECURIITES (Detail T</vt:lpstr>
      <vt:lpstr>ACQUISITIONS (Details)</vt:lpstr>
      <vt:lpstr>ACQUISITIONS (Parentheticals) (</vt:lpstr>
      <vt:lpstr>ACQUISITIONS (Details 1)</vt:lpstr>
      <vt:lpstr>ACQUISITIONS (Parentheticals)43</vt:lpstr>
      <vt:lpstr>ACQUISITIONS (Details 2)</vt:lpstr>
      <vt:lpstr>ACQUISITIONS (Parentheticals)45</vt:lpstr>
      <vt:lpstr>ACQUISITIONS (Details 3)</vt:lpstr>
      <vt:lpstr>ACQUISITIONS (Detail Textuals)</vt:lpstr>
      <vt:lpstr>ACQUISITIONS (Detail Textuals 1</vt:lpstr>
      <vt:lpstr>ACQUISITIONS (Detail Textuals 2</vt:lpstr>
      <vt:lpstr>EQUIPMENT (Details)</vt:lpstr>
      <vt:lpstr>EQUIPMENT (Detail Textuals)</vt:lpstr>
      <vt:lpstr>INTANGIBLES AND GOODWILL (Detai</vt:lpstr>
      <vt:lpstr>INTANGIBLES AND GOODWILL (Det53</vt:lpstr>
      <vt:lpstr>INTANGIBLES AND GOODWILL (Det54</vt:lpstr>
      <vt:lpstr>NOTES PAYABLE (Details)</vt:lpstr>
      <vt:lpstr>NOTES PAYABLE (Details 1)</vt:lpstr>
      <vt:lpstr>NOTES PAYABLE (Detail Textuals)</vt:lpstr>
      <vt:lpstr>CONVERTIBLE NOTES PAYABLE (Deta</vt:lpstr>
      <vt:lpstr>CONVERTIBLE NOTES PAYABLE (De59</vt:lpstr>
      <vt:lpstr>DERIVATIVE LIABILITIES (Details</vt:lpstr>
      <vt:lpstr>DERIVATIVE LIABILITIES (Detai61</vt:lpstr>
      <vt:lpstr>DERIVATIVE LIABILITIES (Detai62</vt:lpstr>
      <vt:lpstr>DERIVATIVE LIABILITIES (Detail </vt:lpstr>
      <vt:lpstr>STOCK PAYABLE (Detail Textuals)</vt:lpstr>
      <vt:lpstr>EQUITY (Details)</vt:lpstr>
      <vt:lpstr>EQUITY (Detail Textuals)</vt:lpstr>
      <vt:lpstr>EQUITY (Detail Textuals 1)</vt:lpstr>
      <vt:lpstr>COMMITMENTS AND CONTINGENCIES68</vt:lpstr>
      <vt:lpstr>COMMITMENTS AND CONTINGENCIES69</vt:lpstr>
      <vt:lpstr>COMMITMENTS AND CONTINGENCIES70</vt:lpstr>
      <vt:lpstr>INCOME TAXES (Details)</vt:lpstr>
      <vt:lpstr>INCOME TAXES (Details 1)</vt:lpstr>
      <vt:lpstr>INCOME TAXES (Details 2)</vt:lpstr>
      <vt:lpstr>INCOME TAXES (Detail Textuals)</vt:lpstr>
      <vt:lpstr>RELATED PARTY TRANSACTIONS (Det</vt:lpstr>
      <vt:lpstr>RELATED PARTY TRANSACTIONS (D76</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4T17:31:37Z</dcterms:created>
  <dcterms:modified xmlns:dcterms="http://purl.org/dc/terms/" xmlns:xsi="http://www.w3.org/2001/XMLSchema-instance" xsi:type="dcterms:W3CDTF">2016-05-24T17:31:37Z</dcterms:modified>
  <dc:title xmlns:dc="http://purl.org/dc/elements/1.1/">Untitled</dc:title>
  <dc:description xmlns:dc="http://purl.org/dc/elements/1.1/"/>
  <dc:subject xmlns:dc="http://purl.org/dc/elements/1.1/"/>
  <cp:keywords/>
  <cp:category/>
</cp:coreProperties>
</file>